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The Company and future operatio" sheetId="7" state="visible" r:id="rId7"/>
    <sheet xmlns:r="http://schemas.openxmlformats.org/officeDocument/2006/relationships" name="Significant Accounting Policies" sheetId="8" state="visible" r:id="rId8"/>
    <sheet xmlns:r="http://schemas.openxmlformats.org/officeDocument/2006/relationships" name="Restricted cash" sheetId="9" state="visible" r:id="rId9"/>
    <sheet xmlns:r="http://schemas.openxmlformats.org/officeDocument/2006/relationships" name="Property and equipment" sheetId="10" state="visible" r:id="rId10"/>
    <sheet xmlns:r="http://schemas.openxmlformats.org/officeDocument/2006/relationships" name="Intellectual property" sheetId="11" state="visible" r:id="rId11"/>
    <sheet xmlns:r="http://schemas.openxmlformats.org/officeDocument/2006/relationships" name="Accounts payable and accrued li" sheetId="12" state="visible" r:id="rId12"/>
    <sheet xmlns:r="http://schemas.openxmlformats.org/officeDocument/2006/relationships" name="Capital lease obligation" sheetId="13" state="visible" r:id="rId13"/>
    <sheet xmlns:r="http://schemas.openxmlformats.org/officeDocument/2006/relationships" name="Asset retirement obligation" sheetId="14" state="visible" r:id="rId14"/>
    <sheet xmlns:r="http://schemas.openxmlformats.org/officeDocument/2006/relationships" name="Common shares" sheetId="15" state="visible" r:id="rId15"/>
    <sheet xmlns:r="http://schemas.openxmlformats.org/officeDocument/2006/relationships" name="Net Income (loss) per share" sheetId="16" state="visible" r:id="rId16"/>
    <sheet xmlns:r="http://schemas.openxmlformats.org/officeDocument/2006/relationships" name="Stock options" sheetId="17" state="visible" r:id="rId17"/>
    <sheet xmlns:r="http://schemas.openxmlformats.org/officeDocument/2006/relationships" name="Financial instruments" sheetId="18" state="visible" r:id="rId18"/>
    <sheet xmlns:r="http://schemas.openxmlformats.org/officeDocument/2006/relationships" name="Income tax expense" sheetId="19" state="visible" r:id="rId19"/>
    <sheet xmlns:r="http://schemas.openxmlformats.org/officeDocument/2006/relationships" name="Changes in non-cash working cap" sheetId="20" state="visible" r:id="rId20"/>
    <sheet xmlns:r="http://schemas.openxmlformats.org/officeDocument/2006/relationships" name="Commitments and contingencies" sheetId="21" state="visible" r:id="rId21"/>
    <sheet xmlns:r="http://schemas.openxmlformats.org/officeDocument/2006/relationships" name="Geographic information" sheetId="22" state="visible" r:id="rId22"/>
    <sheet xmlns:r="http://schemas.openxmlformats.org/officeDocument/2006/relationships" name="Survey Expenses" sheetId="23" state="visible" r:id="rId23"/>
    <sheet xmlns:r="http://schemas.openxmlformats.org/officeDocument/2006/relationships" name="Other related party transaction" sheetId="24" state="visible" r:id="rId24"/>
    <sheet xmlns:r="http://schemas.openxmlformats.org/officeDocument/2006/relationships" name="Subsequent Event _ Aircraft Fin" sheetId="25" state="visible" r:id="rId25"/>
    <sheet xmlns:r="http://schemas.openxmlformats.org/officeDocument/2006/relationships" name="Significant Accounting Polici26" sheetId="26" state="visible" r:id="rId26"/>
    <sheet xmlns:r="http://schemas.openxmlformats.org/officeDocument/2006/relationships" name="Significant Accounting Polici27" sheetId="27" state="visible" r:id="rId27"/>
    <sheet xmlns:r="http://schemas.openxmlformats.org/officeDocument/2006/relationships" name="Property and equipment (Tables)" sheetId="28" state="visible" r:id="rId28"/>
    <sheet xmlns:r="http://schemas.openxmlformats.org/officeDocument/2006/relationships" name="Intellectual property (Tables)" sheetId="29" state="visible" r:id="rId29"/>
    <sheet xmlns:r="http://schemas.openxmlformats.org/officeDocument/2006/relationships" name="Accounts payable and accrued 30" sheetId="30" state="visible" r:id="rId30"/>
    <sheet xmlns:r="http://schemas.openxmlformats.org/officeDocument/2006/relationships" name="Capital lease obligation (Table" sheetId="31" state="visible" r:id="rId31"/>
    <sheet xmlns:r="http://schemas.openxmlformats.org/officeDocument/2006/relationships" name="Asset retirement obligation (Ta" sheetId="32" state="visible" r:id="rId32"/>
    <sheet xmlns:r="http://schemas.openxmlformats.org/officeDocument/2006/relationships" name="Common shares (Tables)" sheetId="33" state="visible" r:id="rId33"/>
    <sheet xmlns:r="http://schemas.openxmlformats.org/officeDocument/2006/relationships" name="Net Income (loss) per share (Ta" sheetId="34" state="visible" r:id="rId34"/>
    <sheet xmlns:r="http://schemas.openxmlformats.org/officeDocument/2006/relationships" name="Stock options (Tables)" sheetId="35" state="visible" r:id="rId35"/>
    <sheet xmlns:r="http://schemas.openxmlformats.org/officeDocument/2006/relationships" name="Income tax expense (Tables)" sheetId="36" state="visible" r:id="rId36"/>
    <sheet xmlns:r="http://schemas.openxmlformats.org/officeDocument/2006/relationships" name="Changes in non-cash working c37" sheetId="37" state="visible" r:id="rId37"/>
    <sheet xmlns:r="http://schemas.openxmlformats.org/officeDocument/2006/relationships" name="Commitments and contingencies (" sheetId="38" state="visible" r:id="rId38"/>
    <sheet xmlns:r="http://schemas.openxmlformats.org/officeDocument/2006/relationships" name="Geographic information (Tables)" sheetId="39" state="visible" r:id="rId39"/>
    <sheet xmlns:r="http://schemas.openxmlformats.org/officeDocument/2006/relationships" name="Survey Expenses (Tables)" sheetId="40" state="visible" r:id="rId40"/>
    <sheet xmlns:r="http://schemas.openxmlformats.org/officeDocument/2006/relationships" name="Other related party transacti41" sheetId="41" state="visible" r:id="rId41"/>
    <sheet xmlns:r="http://schemas.openxmlformats.org/officeDocument/2006/relationships" name="The Company and future operat42" sheetId="42" state="visible" r:id="rId42"/>
    <sheet xmlns:r="http://schemas.openxmlformats.org/officeDocument/2006/relationships" name="Significant Accounting Polici43" sheetId="43" state="visible" r:id="rId43"/>
    <sheet xmlns:r="http://schemas.openxmlformats.org/officeDocument/2006/relationships" name="Restricted cash (Details Narrat" sheetId="44" state="visible" r:id="rId44"/>
    <sheet xmlns:r="http://schemas.openxmlformats.org/officeDocument/2006/relationships" name="Property and equipment (Details" sheetId="45" state="visible" r:id="rId45"/>
    <sheet xmlns:r="http://schemas.openxmlformats.org/officeDocument/2006/relationships" name="Intellectual property (Details)" sheetId="46" state="visible" r:id="rId46"/>
    <sheet xmlns:r="http://schemas.openxmlformats.org/officeDocument/2006/relationships" name="Intellectual property (Details " sheetId="47" state="visible" r:id="rId47"/>
    <sheet xmlns:r="http://schemas.openxmlformats.org/officeDocument/2006/relationships" name="Accounts payable and accrued 48" sheetId="48" state="visible" r:id="rId48"/>
    <sheet xmlns:r="http://schemas.openxmlformats.org/officeDocument/2006/relationships" name="Capital lease obligation (Detai" sheetId="49" state="visible" r:id="rId49"/>
    <sheet xmlns:r="http://schemas.openxmlformats.org/officeDocument/2006/relationships" name="Capital lease obligation (Det50" sheetId="50" state="visible" r:id="rId50"/>
    <sheet xmlns:r="http://schemas.openxmlformats.org/officeDocument/2006/relationships" name="Capital lease obligation (Det51" sheetId="51" state="visible" r:id="rId51"/>
    <sheet xmlns:r="http://schemas.openxmlformats.org/officeDocument/2006/relationships" name="Asset retirement obligation (De" sheetId="52" state="visible" r:id="rId52"/>
    <sheet xmlns:r="http://schemas.openxmlformats.org/officeDocument/2006/relationships" name="Asset retirement obligation (53" sheetId="53" state="visible" r:id="rId53"/>
    <sheet xmlns:r="http://schemas.openxmlformats.org/officeDocument/2006/relationships" name="Common shares (Details)" sheetId="54" state="visible" r:id="rId54"/>
    <sheet xmlns:r="http://schemas.openxmlformats.org/officeDocument/2006/relationships" name="Common shares (Details Narrativ" sheetId="55" state="visible" r:id="rId55"/>
    <sheet xmlns:r="http://schemas.openxmlformats.org/officeDocument/2006/relationships" name="Net Income (loss) per share (De" sheetId="56" state="visible" r:id="rId56"/>
    <sheet xmlns:r="http://schemas.openxmlformats.org/officeDocument/2006/relationships" name="Stock options (Details )" sheetId="57" state="visible" r:id="rId57"/>
    <sheet xmlns:r="http://schemas.openxmlformats.org/officeDocument/2006/relationships" name="Stock options (Details 1)" sheetId="58" state="visible" r:id="rId58"/>
    <sheet xmlns:r="http://schemas.openxmlformats.org/officeDocument/2006/relationships" name="Stock options (Details 2)" sheetId="59" state="visible" r:id="rId59"/>
    <sheet xmlns:r="http://schemas.openxmlformats.org/officeDocument/2006/relationships" name="Stock options (Details Narrativ" sheetId="60" state="visible" r:id="rId60"/>
    <sheet xmlns:r="http://schemas.openxmlformats.org/officeDocument/2006/relationships" name="Income tax expense (Details)" sheetId="61" state="visible" r:id="rId61"/>
    <sheet xmlns:r="http://schemas.openxmlformats.org/officeDocument/2006/relationships" name="Income tax expense (Details 1)" sheetId="62" state="visible" r:id="rId62"/>
    <sheet xmlns:r="http://schemas.openxmlformats.org/officeDocument/2006/relationships" name="Income tax expense (Details 2)" sheetId="63" state="visible" r:id="rId63"/>
    <sheet xmlns:r="http://schemas.openxmlformats.org/officeDocument/2006/relationships" name="Income tax expense (Details 3)" sheetId="64" state="visible" r:id="rId64"/>
    <sheet xmlns:r="http://schemas.openxmlformats.org/officeDocument/2006/relationships" name="Income tax expense (Details Nar" sheetId="65" state="visible" r:id="rId65"/>
    <sheet xmlns:r="http://schemas.openxmlformats.org/officeDocument/2006/relationships" name="Changes in non-cash working c66" sheetId="66" state="visible" r:id="rId66"/>
    <sheet xmlns:r="http://schemas.openxmlformats.org/officeDocument/2006/relationships" name="Commitments and contingencies67" sheetId="67" state="visible" r:id="rId67"/>
    <sheet xmlns:r="http://schemas.openxmlformats.org/officeDocument/2006/relationships" name="Commitments and contingencies68" sheetId="68" state="visible" r:id="rId68"/>
    <sheet xmlns:r="http://schemas.openxmlformats.org/officeDocument/2006/relationships" name="Geographic information (Details" sheetId="69" state="visible" r:id="rId69"/>
    <sheet xmlns:r="http://schemas.openxmlformats.org/officeDocument/2006/relationships" name="Geographic information (Detai70" sheetId="70" state="visible" r:id="rId70"/>
    <sheet xmlns:r="http://schemas.openxmlformats.org/officeDocument/2006/relationships" name="Survey Expenses (Details)" sheetId="71" state="visible" r:id="rId71"/>
    <sheet xmlns:r="http://schemas.openxmlformats.org/officeDocument/2006/relationships" name="Other related party transacti72" sheetId="72" state="visible" r:id="rId72"/>
    <sheet xmlns:r="http://schemas.openxmlformats.org/officeDocument/2006/relationships" name="Other related party transacti73" sheetId="73" state="visible" r:id="rId73"/>
    <sheet xmlns:r="http://schemas.openxmlformats.org/officeDocument/2006/relationships" name="Subsequent Event - Aircraft Fin" sheetId="74" state="visible" r:id="rId74"/>
  </sheets>
  <definedNames/>
  <calcPr calcId="124519" fullCalcOnLoad="1"/>
</workbook>
</file>

<file path=xl/sharedStrings.xml><?xml version="1.0" encoding="utf-8"?>
<sst xmlns="http://schemas.openxmlformats.org/spreadsheetml/2006/main" uniqueCount="565">
  <si>
    <t>Document and Entity Information - shares</t>
  </si>
  <si>
    <t>12 Months Ended</t>
  </si>
  <si>
    <t>Dec. 31, 2016</t>
  </si>
  <si>
    <t>Apr. 06, 2017</t>
  </si>
  <si>
    <t>Document And Entity Information</t>
  </si>
  <si>
    <t>Entity Registrant Name</t>
  </si>
  <si>
    <t>NXT Energy Solutions Inc.</t>
  </si>
  <si>
    <t>Entity Central Index Key</t>
  </si>
  <si>
    <t>Document Type</t>
  </si>
  <si>
    <t>20-F</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FY</t>
  </si>
  <si>
    <t>Document Fiscal Year Focus</t>
  </si>
  <si>
    <t>Consolidated Balance Sheets - CAD</t>
  </si>
  <si>
    <t>Dec. 31, 2015</t>
  </si>
  <si>
    <t>Current assets</t>
  </si>
  <si>
    <t>Cash and cash equivalents</t>
  </si>
  <si>
    <t>Short term investments</t>
  </si>
  <si>
    <t>Restricted cash (Note 3)</t>
  </si>
  <si>
    <t xml:space="preserve"> </t>
  </si>
  <si>
    <t>Accounts receivable</t>
  </si>
  <si>
    <t>Work-in-progress</t>
  </si>
  <si>
    <t>Prepaid expenses and deposits</t>
  </si>
  <si>
    <t>Total current assets</t>
  </si>
  <si>
    <t>Long term assets</t>
  </si>
  <si>
    <t>Property and equipment (Note 4)</t>
  </si>
  <si>
    <t>Intellectual property (Note 5)</t>
  </si>
  <si>
    <t>Total assets</t>
  </si>
  <si>
    <t>Current liabilities</t>
  </si>
  <si>
    <t>Accounts payable and accrued liabilities (Note 6)</t>
  </si>
  <si>
    <t>Income taxes payable</t>
  </si>
  <si>
    <t>Deferred revenue (Note 16)</t>
  </si>
  <si>
    <t>Current portion of capital lease obligation (Note 7)</t>
  </si>
  <si>
    <t>Net current liabilities</t>
  </si>
  <si>
    <t>Long-term liabilities</t>
  </si>
  <si>
    <t>Capital lease obligation (Note 7)</t>
  </si>
  <si>
    <t>Asset retirement obligation (Note 8)</t>
  </si>
  <si>
    <t>Deferred charges  (Note 15)</t>
  </si>
  <si>
    <t>Total long term liabilities</t>
  </si>
  <si>
    <t>Total liabilities</t>
  </si>
  <si>
    <t>Shareholders' equity:</t>
  </si>
  <si>
    <t>Common shares (Note 9): - authorized unlimited Issued:  53,856,509 (2015 - 53,306,109) common shares</t>
  </si>
  <si>
    <t>Contributed capital</t>
  </si>
  <si>
    <t>Deficit</t>
  </si>
  <si>
    <t>Accumulated other comprehensive income</t>
  </si>
  <si>
    <t>Net Shareholders' equity</t>
  </si>
  <si>
    <t>Total Liabilities and Shareholders' equity</t>
  </si>
  <si>
    <t>Consolidated Balance Sheets (Parenthetical) - shares</t>
  </si>
  <si>
    <t>Dec. 31, 2014</t>
  </si>
  <si>
    <t>Dec. 31, 2013</t>
  </si>
  <si>
    <t>Common shares Issued</t>
  </si>
  <si>
    <t>Consolidated Statements of Income (Loss) and Comprehensive Income (Loss) - CAD</t>
  </si>
  <si>
    <t>Revenue</t>
  </si>
  <si>
    <t>Survey revenue (Note 16)</t>
  </si>
  <si>
    <t>Expense</t>
  </si>
  <si>
    <t>Survey costs, net (Note 17)</t>
  </si>
  <si>
    <t>General and administrative</t>
  </si>
  <si>
    <t>Stock based compensation expense (Note 11)</t>
  </si>
  <si>
    <t>Amortization expense</t>
  </si>
  <si>
    <t>Total expense</t>
  </si>
  <si>
    <t>Other expense (income)</t>
  </si>
  <si>
    <t>Interest income, net</t>
  </si>
  <si>
    <t>Foreign exchange (gain) loss</t>
  </si>
  <si>
    <t>Intellectual Property and other expenses</t>
  </si>
  <si>
    <t>Increase in fair value of US$ Warrants  (Note 9)</t>
  </si>
  <si>
    <t>Total other expense (income)</t>
  </si>
  <si>
    <t>Income (Loss) before income taxes</t>
  </si>
  <si>
    <t>Income tax (recovery) expense (Note 13)</t>
  </si>
  <si>
    <t>Current</t>
  </si>
  <si>
    <t>Deferred</t>
  </si>
  <si>
    <t>Total income tax expense</t>
  </si>
  <si>
    <t>Net Income (loss) and comprehensive income (loss)</t>
  </si>
  <si>
    <t>Net Income (Loss) per share (Note 10) - Basic</t>
  </si>
  <si>
    <t>Net Income (Loss) per share (Note 10) - Diluted</t>
  </si>
  <si>
    <t>Consolidated Statements of Cash Flows - CAD</t>
  </si>
  <si>
    <t>Cash provided by (used in): Operating activities</t>
  </si>
  <si>
    <t>Comprehensive income (loss) for the year</t>
  </si>
  <si>
    <t>Items not affecting cash:</t>
  </si>
  <si>
    <t>Deferred income tax recovery</t>
  </si>
  <si>
    <t>Stock-based compensation expense</t>
  </si>
  <si>
    <t>Increase in fair value of US$ Warrants</t>
  </si>
  <si>
    <t>Non-cash changes to asset retirement obligation</t>
  </si>
  <si>
    <t>Asset retirement obligations paid</t>
  </si>
  <si>
    <t>Other</t>
  </si>
  <si>
    <t>Total non-cash items</t>
  </si>
  <si>
    <t>Change in non-cash working capital balances (Note 14)</t>
  </si>
  <si>
    <t>Net cash from (used in) operating activities</t>
  </si>
  <si>
    <t>Cash provided by (used in) Financing activities</t>
  </si>
  <si>
    <t>Proceeds from exercise of stock options</t>
  </si>
  <si>
    <t>Proceeds from exercise of US$ Warrants</t>
  </si>
  <si>
    <t>Repayment of capital lease obligation</t>
  </si>
  <si>
    <t>Net cash from financing activities</t>
  </si>
  <si>
    <t>Cash provided by (used in) Investing activities</t>
  </si>
  <si>
    <t>Purchase of property and equipment</t>
  </si>
  <si>
    <t>Decrease (increase) in short-term investments</t>
  </si>
  <si>
    <t>Decrease (increase) in restricted cash</t>
  </si>
  <si>
    <t>Net cash from (used in) investing activities</t>
  </si>
  <si>
    <t>Net increase (decrease) in cash and cash equivalents</t>
  </si>
  <si>
    <t>Cash and cash equivalents, beginning of the year</t>
  </si>
  <si>
    <t>Cash and cash equivalents, end of the year</t>
  </si>
  <si>
    <t>Supplemental information:</t>
  </si>
  <si>
    <t>Cash interest (received)</t>
  </si>
  <si>
    <t>Cash taxes paid</t>
  </si>
  <si>
    <t>Consolidated Statements of Shareholders' Equity - CAD</t>
  </si>
  <si>
    <t>Common Stock</t>
  </si>
  <si>
    <t>Preferred Stock</t>
  </si>
  <si>
    <t>Contributed Capital</t>
  </si>
  <si>
    <t>Accumulated Other Comprehensive Income</t>
  </si>
  <si>
    <t>Total</t>
  </si>
  <si>
    <t>Beginning Balance, Amount at Dec. 31, 2013</t>
  </si>
  <si>
    <t>Conversion of preferred shares and acquisition of intellectual property</t>
  </si>
  <si>
    <t>Issued upon exercise of stock options (Note 9)</t>
  </si>
  <si>
    <t>Transfer from contributed capital upon exercise of stock options (Note 9)</t>
  </si>
  <si>
    <t>Issued upon exercise of  common share purchase warrants</t>
  </si>
  <si>
    <t>Issued upon exercise of US$ Warrants (Note 9)</t>
  </si>
  <si>
    <t>Transfer from fair value of US$ Warrants upon exercise of US$ Warrants</t>
  </si>
  <si>
    <t>Conversion of preferred shares to common shares</t>
  </si>
  <si>
    <t>Recognition of stock based compensation expense</t>
  </si>
  <si>
    <t>Contributed capital transferred to common shares  upon exercise of stock options</t>
  </si>
  <si>
    <t>Net loss and comprehensive loss for the year</t>
  </si>
  <si>
    <t>Ending Balance, Amount at Dec. 31, 2014</t>
  </si>
  <si>
    <t>Ending Balance, Amount at Dec. 31, 2015</t>
  </si>
  <si>
    <t>Ending Balance, Amount at Dec. 31, 2016</t>
  </si>
  <si>
    <t>The Company and future operations</t>
  </si>
  <si>
    <t>Notes to Financial Statements</t>
  </si>
  <si>
    <t>1. The Company and future operations</t>
  </si>
  <si>
    <t>NXT
Energy Solutions Inc. (the "Company" or "NXT") is a publicly traded company based in Calgary, Canada. NXT's
proprietary Stress Field Detection ("SFD®") technology is an airborne survey system that is used in the oil and
natural gas exploration industry to identify areas with hydrocarbon reservoir potential. These
consolidated financial statements have been prepared on a going concern basis. The going concern basis of presentation assumes
that NXT will continue in operation for the foreseeable future and will be able to realize its assets and discharge its liabilities
and commitments in the normal course of business. In preparing these consolidated financial statements, the Companys
initial assessment of its liquidity position raised substantial doubt about its ability to continue as a going concern.
This initial assessment was based on the extended duration between revenue contracts and the significant decline that this had
on NXTs working capital ($7.8 million at December 31, 2015 to $1.7 million at December 31, 2016). Given the Companys
annual expenses were initially estimated to be significantly in excess of the remaining working capital and there is uncertainty
with respect to the timing of future revenue, the Company believed these conditions were significant to the going concern assumption. However,
the Company has taken important steps subsequent to year end to address its ability to meet its obligations such that the concern
over substantial doubt has been alleviated in the preparation of these financial statements. The most significant
step taken is the securing of a $2.7 million sale and leaseback arrangement of its airplane (see note 19). In addition,
the Board of Directors (the Board) have approved and communicated to the Companys employees that a
portion of their cash compensation and all of the Board and Advisory Board members cash compensation will be deferred until the
Company achieves revenue thresholds that, in the opinion of the Board, allows the Company to commence incurring such costs again.
The Company expects that issuing some form of incremental share based compensation will be a part of the strategy to compensate
those individuals who are impacted by these changes. In
reaching the conclusions that it is probable that there will be sufficient resources to meet its obligations over the 12 month
period beyond the date that these financial statements have been issued, the Company has assumed a minimum revenue inflow of approximately
$600,000. While the Company continues to work towards the signing of several other contracts, the time to complete this
process cannot be predicted with a high degree of certainty and therefore the benefit of any additional contracts has not been
included in the projected cash flow analysis. Should
the timing of new contracts continue to extend beyond managements current expectation, the Company has also received a
binding promissory note from its Chief Executive Officer that would provide the Company with up to an additional $500,000.
These funds will only be drawn to the extent necessary to help the Company meet its obligations over this period. NXT
continues to develop its pipeline of opportunities to secure new revenue contracts. However, the Companys longer term success
remains dependent upon its ability convert these opportunities into successful contracts and to continue to attract new client
projects and expand the revenue base to a level sufficient to exceed fixed operating costs and generate positive cash flow from
operations. The occurrence and timing of these events cannot be predicted with certainty. The Company will be
closely monitoring its going concern assessment in future periods to determine whether its current conclusions remain appropriate. The consolidated
financial statements do not reflect adjustments that would be necessary if the going concern basis was not appropriate.
If the going concern basis was not appropriate for these consolidated financial statements, then significant adjustments would
be necessary in the classification and carrying value of assets and liabilities and the reported revenues and expenses.</t>
  </si>
  <si>
    <t>Significant Accounting Policies</t>
  </si>
  <si>
    <t>2. Significant Accounting Policies</t>
  </si>
  <si>
    <t>Basis of presentation These consolidated financial statements for
the year ended December 31, 2016 have been prepared by management in accordance with generally accepted accounting principles of
the United States of America ("US GAAP") and by applying the same accounting policies and methods as used in preparing
the consolidated financial statements for the fiscal year ended December 31, 2015. Consolidation These consolidated financial statements reflect
the accounts of the Company and its wholly owned subsidiaries (all of which are inactive, other than its operation in Bolivia).
All significant inter-company balances and transactions among NXT and its subsidiaries have been eliminated and are therefore not
reflected in these consolidated financial statements. Estimates and Assumptions Estimates made relate primarily to the estimated
useful lives of intellectual property and property and equipment, the measurement of stock-based compensation expense, valuation
of deferred income tax assets, and estimates for asset retirement obligations. The estimates and assumptions used are based upon
management's best estimate. Estimates and assumptions are reviewed periodically and the effects of revisions are reflected in the
period when determined. Actual results may differ from those estimates. Cash and Cash Equivalents Cash and cash equivalents consist of cash on
hand and short term GICs with an original maturity less than 90 days from the date of acquisition. Short Term Investments Short term investments consist of short term
GICs, with original maturity dates greater than 90 days but less than one year. Revenue Recognition Revenues from SFD® survey contracts performed
by NXT (net of any related foreign sales tax) are recognized using the completed contract method of revenue recognition. Substantial
completion of the contract culminates with NXTs delivery to its clients of a final interpretation and recommendations report
for the survey project. This method is viewed as appropriate as prior to that point, the raw SFD® survey data obtained by
NXT cannot be interpreted or utilized in an independent, meaningful way by the client. Amounts received or invoiced in advance of
completion of the contract are reflected as deferred revenue and classified as a current liability. At the end of each applicable
quarterly fiscal period, all related survey expenditures and obligations (including sales commissions incurred) related to uncompleted
contracts are reflected as work-in-progress and classified as current assets. Upon completion of the contract deliverables,
unearned revenue and the related work-in-progress are reflected in the statement of income (loss) as either revenue or survey cost.
Survey costs do not include staff and related overhead costs (which are included in general and administrative expense) or any
amortization of property and equipment. Fair Value of Derivative Instruments Derivative Instruments Derivative instruments are recognized on the
balance sheet at fair value with any changes in fair value between periods recognized in the determination of net income (loss)
for the period. NXT does not apply hedge accounting to any of its derivatives. As at December 31, 2016 and 2015, NXT had no outstanding
derivative instruments. Fair Value Measures For any balance sheet items recorded at fair
value on a recurring basis or non-recurring basis, the Company is required to classify the fair value measure into one of three
categories based on the fair value hierarchy noted below. In Level I, the fair value of assets and liabilities
is determined by reference to quoted prices in active markets for identical assets and liabilities that the Company has the ability
to assess at the measurement date. In Level II, determination of the fair value
of assets and liabilities is based on the extrapolation of inputs, other than quoted prices included within Level I, for which
all significant inputs are observable directly or indirectly. Such inputs include published exchange rates, interest rates, yield
curves, and stock quotes from external data service providers. Transfers between Level I and Level II would occur when there is
a change in market circumstances. In Level III, the fair value of assets and
liabilities measured on a recurring basis is determined using a market approach based on inputs that are unobservable and significant
to the overall fair value measurement. Assets and liabilities measured at fair value can fluctuate between Level II and Level
III depending on the proportion of the value of the contract that extends beyond the time frame for which inputs are considered
to be observable. As contracts near maturity and observable market data becomes available, the contracts are transferred out of
Level III and into Level II. Property and Equipment Property and equipment is recorded at cost,
less accumulated amortization, which is recorded over the estimated service lives of the assets using the following annual rates
and methods:
Computer
hardware (including survey equipment) 30%
declining balance
Computer
software 100%
declining balance
Aircraft 10%
declining balance
Furniture
and other equipment 20%
declining balance
Leasehold
improvements over
the remaining term of the lease Impairment of long-lived assets The Company reviews long-lived assets, which
includes property and equipment and intellectual property for impairment whenever events or changes in circumstances indicate the
carrying value may not be recoverable. When indictors of impairment exist, the Company first compares the total of the estimated
undiscounted future cash flows or the estimated sale price to the carrying value of an asset. If the carrying value exceeds these
amounts, an impairment loss is recognized for the excess of the carrying value over the estimated fair value of the asset. Intellectual Property Expenditure Intellectual property acquired is recorded
at cost, less accumulated amortization, which is recorded over the estimated minimum useful life of the assets. Intellectual property
is also subject to ongoing tests of potential impairment of the recorded net book value. Research and Development Expenditure Research and development ("R&amp;D")
expenditures incurred to develop, improve and test the SFD® survey system and related components are expensed as incurred.
Any intellectual property that is acquired for the purpose of enhancing research and development projects, if there is no alternative
use for the intellectual property, is expensed in the period acquired. No significant external R&amp;D was incurred in the years
ended 2014, 2015 and 2016. Foreign Currency Translation The Company's functional currency is the Canadian
dollar. Revenues and expenses denominated in foreign currencies are translated into Canadian dollars at the average exchange rate
for the applicable period. Shareholders' equity accounts are translated into Canadian dollars using the exchange rates in effect
at the time of the transaction. Monetary assets and liabilities are translated into Canadian dollars at the exchange rate in effect
at the end of the applicable period. Non-monetary assets and liabilities (including work-in-progress and deferred revenue balances)
are recorded at the relevant exchange rates for the period in which the balances arose. Any related foreign exchange gains and
losses resulting from these translations are included in the determination of net income (loss) for the period. Prior to 2010, NXT had active US
subsidiaries which had the US dollar as their functional currency. Historic foreign currency translation adjustments related
to the consolidation of these now inactive subsidiaries is the only component of accumulated other comprehensive income,
which is a component of shareholders' equity. Income Taxes NXT follows the asset and liability method
of accounting for income taxes. This method recognizes deferred income tax assets and liabilities based on temporary differences
in reported amounts for financial statement and income tax purposes, at the income tax rates expected to apply in the future periods
when the temporary differences are expected to be reversed or realized. The effect of a change in income tax rates on deferred
income tax assets and deferred income tax liabilities is recognized in income in the period when the tax rate change is enacted.
Valuation allowances are provided when necessary to reduce deferred tax assets to the amount that is more likely than not to be
realized. Stock based compensation expense NXT follows the fair value method of accounting
for stock options that are granted to acquire common shares under NXT's stock option plan. Under this method, an estimate of the
fair value of the cost of stock options that are granted to employees, directors and consultants is calculated using the Black-Scholes
option pricing model and charged to income over the future vesting period of the stock options, with a corresponding increase recorded
in contributed capital. Upon exercise of the stock options, the consideration received by NXT, and the related amount which was
previously recorded in contributed capital, is recognized as an increase in the recorded value of the common shares of the Company. Stock based compensation expense related to
stock options granted to non-employees is periodically re-measured until the earlier of the completion of their service period
or when the vesting period is completed. Changes to the re-measured compensation are recognized in the period of change and amortized
over the remaining life of the vesting period in the same manner as the original stock option. Income (loss) per share Basic income (loss) per share amounts are calculated
by dividing net income (loss) by the weighted average number of common shares that are outstanding for the fiscal period. Shares
issued during the period are weighted for the portion of the period that the shares were outstanding. Diluted income (loss) per
share are computed using the treasury stock method, whereby the weighted average number of shares outstanding is increased to include
any additional shares that would be issued from the assumed exercise of stock options and common share purchase warrants. The incremental
number of shares added under the treasury stock method assumes that outstanding stock options and warrants that are exercisable
at exercise prices below the Company's average market price (i.e. they were in-the-money) for the applicable fiscal
period are exercised and then that number of incremental shares is reduced by the number of shares that could have been repurchased
by the Company from the issuance proceeds, using the average market price of the Companys shares for the applicable fiscal
period. No addition to the basic number of shares
is made when calculating the diluted number of shares if the diluted per share amounts become anti-dilutive (such as occurs in
the case where there is a net loss for the period). Future Accounting Policy Changes Revenue recognition In May 2014, the US Financial Accounting Standards
Board (FASB) issued new guidance on accounting for Revenue from Contracts with Customers, which supersedes
the current revenue recognition requirements and most industry-specific guidance. This new guidance will require that an entity
recognize revenue to depict the transfer of promised goods or services to customers in an amount that reflects the consideration
to which the Company expects to be entitled in exchange for those goods or services. This new guidance will be effective from January
1, 2018, and early application is not permitted. There will be two methods in which the amendment can be applied: (1) retrospectively
to each prior reporting period (which will include NXTs fiscal years 2015 and 2016) presented, or (2) retrospectively with
the cumulative effect recognized at the date of initial application. NXT is evaluating the impact of the adoption of this new guidance
and although the review is not yet complete, indications are that there will be no material impact on the financial statements. Leases: In February 2016, the FASB issued new guidance
on leases. The new guidance requires lessees to recognize most leases, including operating leases, on the balance sheet as lease
assets and lease liabilities. In addition, lessees may be required to reassess assumptions associated with existing leases as well
as to provide expanded qualitative and quantitative disclosures. The new guidance is effective January 1, 2019. NXT is evaluating
the impact of the adoption of this new guidance and has not yet determined the effect on its consolidated financial statements.</t>
  </si>
  <si>
    <t>Restricted cash</t>
  </si>
  <si>
    <t>3. Restricted cash</t>
  </si>
  <si>
    <t>Restricted
cash consists of funds which are deposited by NXT as security with financial institutions, including for the issuance of credit
cards. Also, bank letters of credit are periodically issued for the benefit of NXTs clients related to contractual performance
requirements on certain SFD® survey contracts. There were no restricted cash balances at the end of 2016. The restricted cash
balance as at 31 December 2015 of $75,000 related to security on the Corporate Credit Card program and this restriction was removed
during Q3-2016 by the financial institution.</t>
  </si>
  <si>
    <t>Property and equipment</t>
  </si>
  <si>
    <t>4. Property and equipment</t>
  </si>
  <si>
    <t>Cost Accumulated Net
book
Year
ended December 31, 2016 Base amortization value
Survey
equipment $
680,518 $593,228 $87,290
Aircraft 2,734,611 287,277 2,447,334
Computers
and software 1,241,740 1,140,956 100,784
Furniture
and other equipment 528,420 490,775 37,645
Leasehold
improvements 1,165,108 489,604 675,504
6,350,397 3,001,840 3,348,557
Cost Accumulated Net
book
Year
ended December 31, 2015 Base amortization value
Survey
equipment $
656,237 $
571,595 $
84,642
Aircraft 2,734,611 15,351 2,719,260
Computers
and software 1,180,873 1,098,876 81,997
Furniture
and other equipment 528,420 481,297 47,123
Leasehold
improvements 1,160,553 414,590 745,963
6,260,694 2,581,709 3,678,985</t>
  </si>
  <si>
    <t>Intellectual property</t>
  </si>
  <si>
    <t>5. Intellectual property</t>
  </si>
  <si>
    <t>During
2015, NXT acquired the permanent rights to the SFD® technology for use in the exploration of hydrocarbons from its CEO and
recorded the acquisition as an intellectual property asset on the balance sheet. Prior to acquiring the SFD® technology, the
Company had rights to use the technology under a 10 year technology transfer agreement (TTA) with the CEO. As a
result of not achieving pre-defined revenue milestones under the TTA, the Company was required to convert on a one-to-one basis
the 8,000,000 preferred shares that had been issued to the CEO, at the commencement of the licensing agreement, to common shares.
The asset was recorded at the fair value of the consideration transferred, including the related tax affect, of approximately
$25.3 million. The historic carrying value of the preferred shares of $0.2 million was transferred to common share capital upon
conversion in 2015. The
asset is being amortized on a straight line basis over its estimated useful life of 15 years. The annual amortization expense
expected to be recognized in each of the next five years is approximately $1.7 million per year for a 5 year aggregate total of
$8.5 million.
2016 2015
Intellectual
property acquired $
25,271,000 $
25,271,000
Accumulated
amortization (2,246,732) (562,000)
23,024,268 24,709,000</t>
  </si>
  <si>
    <t>Accounts payable and accrued liabilities</t>
  </si>
  <si>
    <t>6. Accounts payable and accrued liabilities</t>
  </si>
  <si>
    <t>2016 2015
Accrued
liabilities related to:
Consultants
and professional fees $
107,387 $
100,000
Board
of Directors' fees - 30,000
Survey
and other projects - 10,394
Payroll
(vacation pay and wages payable) 156,498 210,816
263,885 351,210
Trade
payables and other 312,079 812,571
575,964 1,163,781</t>
  </si>
  <si>
    <t>Capital lease obligation</t>
  </si>
  <si>
    <t>7. Capital lease obligation</t>
  </si>
  <si>
    <t xml:space="preserve">2016 2015
Capital
lease obligation $
161,466 $
195,625
Less
current portion (36,769) (34,159)
124,697 161,466 The
capital lease obligation is secured by specific leasehold improvements included in property and equipment, bears interest at a
rate of 7.4%, and is repayable as follows:
Year
ended December 31:
2017 36,769
2018 39,579
2019 42,603
2020 42,515
161,466 </t>
  </si>
  <si>
    <t>Asset retirement obligation</t>
  </si>
  <si>
    <t>8. Asset retirement obligation</t>
  </si>
  <si>
    <t>Asset
retirement obligations ("ARO") relate to minor interests in oil and natural gas wells in which NXT has outstanding abandonment
and reclamation obligations in accordance with government regulations. The Company's obligation relates to its interests in 6
gross (1.2 net) wells. ARO have an estimated future liability of approximately $59,000 which is based on estimates of the future
timing and costs to abandon, remediate and reclaim the well sites within the next five years. The net present value of the ARO
is as noted below, and has been calculated using an inflation rate of 3.4% and discounted using a credit-adjusted risk-free interest
rate of 10%.
2016 2015 2014
ARO
balance, beginning of the year $
51,240 $
50,000 $
64,560
Accretion
expense 4,000 1,800 800
Costs
incurred - (560) (2,111)
Change
in ARO estimates - - (13,249)
ARO
balance, end of the year 55,240 51,240 50,000</t>
  </si>
  <si>
    <t>Common shares</t>
  </si>
  <si>
    <t>9. Common shares</t>
  </si>
  <si>
    <t>The
Company is authorized to issue an unlimited number of common shares, of which the following are issued and outstanding:
As at the Year Ended
December 31, 2016 December 31, 2015
# of shares $ amount # of shares $ amount
As at the beginning of the year 53,306,109 $ 85,051,553 44,958,843 $ 65,792,307
Shares issued during the year: - - - -
Exercise of stock options 565,722 498,970 347,266 335,946
Conversion of preferred shares (note 5) - - 8,000,000 232,600
Stock options proceeds receivable - (30,285 ) - -
Value assigned to acquisition of - - -
Intellectual property - - - 18,448,000
- - -
Transfer from contributed capital on the exercise of stock options (see (i)) - 415,870 - 242,700
Return to Treasury of - - - -
exercised stock options- (15,322 ) - - -
As at the end of the year 53,856,509 85,966,393 53,306,109 85,051,553
As
at the Year Ended
December
31, 2014
#
of shares $
amount
As
at the beginning of the year 42,418,326 $61,340,321
Shares
issued during the year:
Exercise
of stock options 482,665 288,066
Issued
on exercise of US$ Warrants (note 9) 2,057,852 2,735,995
Transfer
from contributed capital on the
exercise
of stock options - 147,125
Transfer
from fair value of US$ Warrants
Upon
exercise - 1,280,800
As
at the end of the year 44,958,843 65,792,307 At
December 31, 2016 a reduction of $16,200 in the common share capital balance was made in respect of shares that had been repurchased
by the Company and held in trust pending transfer to a Consultant in lieu of fees that would be incurred in 2017.
(i) As part of a 2012 financing, the Company issued
warrants that expired in 2014. During 2014, the company received proceeds of $2.7 million on the exercise of 2,057,852 warrants.
Also during 2014, a remaining 1,598,269 warrants expired unexercised. The warrants were accounted for as derivative instruments
with changes in fair value recorded in the Consolidated Statement of income (Loss) and Comprehensive income (Loss). During
2014, the Company recognized a non-cash charge related to the charge in fair value of the warrants of $42,800.</t>
  </si>
  <si>
    <t>Net Income (loss) per share</t>
  </si>
  <si>
    <t>10. Net Income (loss) per share</t>
  </si>
  <si>
    <t>2016 2015 2014
Comprehensive
Income/(loss) for the year $(9,099,562) $10,540,228 $(1,563,361)
Weighted
average number of shares
outstanding
for the year:
Basic 53,562,155 47,782,647 44,375,540
Additional
shares related to assumed
Exercise
of Stock options under the
Treasury
stock method (see (i)) - 1,258,736 -
Diluted 53,562,155 49,041,383 44,375,540
Net
Income (loss) per share  Basic $
(0.17) $
0.22 $
(0.04)
Net
Income (loss) per share  Diluted $
(0.17) $
0.21 $
(0.04)
(i) In
periods in which a loss results, all outstanding stock options and the Preferred Shares are excluded from the fully diluted
loss per share calculations as their effect is anti-dilutive.</t>
  </si>
  <si>
    <t>Stock options</t>
  </si>
  <si>
    <t>11. Stock options</t>
  </si>
  <si>
    <t>The
following is a summary of stock options which are outstanding as at December 31, 2016:
Average
remaining
Exercise
price #
of options #
of options contractual
per
share outstanding exercisable life
(in years)
$
0.75 345,000 345,000 0.5
$
0.76 104,001 104,001 1.1
$
0.86 530,000 530,000 0.6
$
1.20 300,000 300,000 0.6
$
1.35 554,400 238,132 3.0
$
1.39 30,000 30,000 2.5
$
1.45 37,500 37,500 4.9
$
1.48 37,500 37,500 4.5
$
1.49 150,000 - 4.4
$
1.50 100,000 - 4.6
$
1.51 150,000 - 4.7
$
1.55 40,000 26,667 2.2
$
1.57 30,000 10,000 3.1
$
1.61 25,000 16,667 2.1
$
1.67 150,000 100,000 2.9
$
1.73 92,600 59,267 3.9
$
1.82 215,000 71,667 3.8
$
1.83 30,000 30,000 2.0
$
2.10 300,000 100,000 3.7
$
1.33 3,221,001 2,036,401 2.38 A
continuity of the number of stock options which are outstanding at the end of the current period and as at the prior fiscal year
ended December 31, 2016 is as follows:
For
the year ended For
the year ended
December
31, 2016 December
31, 2015
weighted weighted
#
of stock average #
of stock average
options exercise
price options exercise
price
Options
outstanding, start of the period 3,462,835 $
1.26 2,541,435 $
1.02
Granted 475,000 $
1.50 1,268,666 $
1.66
Exercised (565,722) - (347,266) $
0.97
Forfeited (151,112) $
1.50 - -
Options
outstanding, end of the period 3,221,001 $
1.33 3,462,835 $
1.26
Options
exercisable, end of the period 2,036,401 $
1.17 2,004,268 $
1.01 Stock
options granted generally expire, if unexercised, five years from the date granted and entitlement to exercise them generally
vests at a rate of one-third at the end of each of the first three years following the date of grant. Stock
based compensation expense (SBCE) is calculated based on the fair value attributed to grants of stock options using
the Black-Scholes valuation model and utilizing the following weighted average assumptions:
Year
ended December 31 2016 2015 2014
Expected
dividends paid per common share Nil Nil Nil
Expected
life in years 5.0 4.9 5.0
Expected
volatility in the price of common shares 85
% 105
% 113
%
Risk
free interest rate 0.75% 1.0
% 1.5
%
Weighted
average fair market value per share at grant date $
0.99 $
1.28 $
1.24
Intrinsic
(or "in-the-money") value per share of options exercised $
0.45 $
1.40 $
0.85 The
unamortized portion of SBCE related to the non-vested portion of stock options, all of which will be recognized in future expense
over the related remaining (2017 to 2018) vesting periods, is approximately $884,000.</t>
  </si>
  <si>
    <t>Financial instruments</t>
  </si>
  <si>
    <t>12. Financial instruments</t>
  </si>
  <si>
    <t>1)
Non-derivative financial instruments: The
Company's non-derivative financial instruments consist of cash and cash equivalents, short-term investments, accounts receivable,
and accounts payables and accrued liabilities. The carrying value of these financial instruments approximates their fair values
due to their short terms to maturity. NXT is not exposed to significant interest or credit risks arising from these financial
instruments. NXT is exposed to foreign exchange risk as a result of periodically holding foreign denominated financial instruments.
Any unrealized foreign exchange gains and losses arising on such holdings are reflected in earnings at the end of each period. 2)
Derivative financial instruments As
at December 31, 2016, 2015 and 2014 the Company held no derivative financial instruments</t>
  </si>
  <si>
    <t>Income tax expense</t>
  </si>
  <si>
    <t>13. Income tax expense</t>
  </si>
  <si>
    <t xml:space="preserve">NXT periodically earns revenues
while operating outside of Canada in foreign jurisdictions. Payments made to NXT for services rendered to clients and branch offices
in certain countries may be subject to foreign income and withholding taxes. Such taxes incurred are only recoverable in certain
limited circumstances, including potential utilization in Canada as a foreign tax credit, or against future taxable earnings from
the foreign jurisdictions. For the year ended December 31,
2016, NXT recorded foreign income and withholding taxes of $159,990 (2015 - $1,755,678 and 2014 - $nil) on a portion of its revenues
generated on the Bolivian project, including withholding taxes incurred on certain charges to the Bolivian branch office. Income tax expense is different
from the expected amount that would be computed by applying the statutory Canadian federal and provincial income tax rates to NXT's
income (loss) before income taxes as follows:
2016 2015 2014
Net income (loss) before income taxes $(8,725,051) $5,688,136 $(1,563,361)
Canadian statutory income tax rate 27.0 % 26.0 % 25.0 %
Income tax (recovery) at statutory income tax rate (2,355,764) 1,478,915 (390,840)
Effect of non- deductible expenses and other items:
Stock-based compensation and other expenses 223,463 407,593 176,719
Change in statutory tax rates - (511,508) -
Foreign exchange adjustments 112,581 (489,665) (185,093)
Foreign tax credit benefit (256,500) (1,755,678) -
Other (271,676) (318,664) 12,474
(2,547,896) (1,189,007) (387,040)
Change in valuation allowance 2,547,896 (5,633,993) 387,040
- (6,823,000) -
Income taxes in foreign jurisdictions 374,511 1,970,908 -
Income tax expense (recovery) 374,511 (4,852,092) - As at December 31, 2016 the Company
has available for future Canadian income tax deduction purposes the following unrecognized tax pools:
Non-capital / operating loses carried forward
(expiration dates 2030 to 2035) $ 24,992,119
Canadian resource pool deductions 5,567,443
Capital cost allowance and financing costs deductible 4,246,726
Unclaimed SRED expenditures 509,130
35,315,418 There are also tax credits as
follows:
SRED $ 106,627
Unclaimed Foreign Tax Credit 371,133
477,760 A valuation allowance has been
provided for the potential financial statement value of these assets and the Companys other deferred income tax assets,
due to uncertainty regarding the amount and timing of their potential future utilization, as follows:
2016 2015 2014
Net operating losses carried forward:
Canada (expiration dates 2030 to 2035) $ 6,747,506 $ 5,100,905 $ 4,236,318
USA (expiration dates 2020 to 2026) 2,575,389 2,654,605 2,225,150
Timing differences on property &amp; equipment
and financing costs 1,789,311 1,850,228 2,106,780
SRED Expenditures 215,303 - -
Foreign Tax Credit 371,133 - -
11,059,946 9,605,738 8,568,248
Intellectual property (6,216,552) (6,671,544) -
5,482,090 2,934,194 8,568,248
Less valuation allowance (5,482,090) (2,934,194) (8,568,248)
- - - </t>
  </si>
  <si>
    <t>Changes in non-cash working capital</t>
  </si>
  <si>
    <t>14. Change in non-cash working capital</t>
  </si>
  <si>
    <t xml:space="preserve">The
changes in non-cash working capital balances are comprised of:
For
the year ended December 31
2016 2015 2014
Accounts
receivable $
604,448 $
(561,470) $
46,949
Work-in-progress 404,840 (404,840) 299,842
Prepaid
expenses and deposits 93,595 78,247 (180,188)
Accounts
payable and accrued liabilities (587,819) 381,157 (156,729)
Income
Taxes Payable (1,253,028) 1,253,126 -
Deferred
revenue (706,722) 706,722 (2,781,101)
(1,444,686) 1,452,942 2,771,227
Portion
attributable to:
Operating
activities (1,384,499) 1,392,755 2,771,227
Financing
activities - - -
Investing
activities (60,187) 60,187 -
(1,444,686) 1,452,942 2,771,227 </t>
  </si>
  <si>
    <t>Commitments and contingencies</t>
  </si>
  <si>
    <t>15. Commitments and contingencies</t>
  </si>
  <si>
    <t>Office
premises lease NXT
has an operating lease commitment on its Calgary office space for a 10 year term at an initial estimated minimum monthly lease
payment of $44,624 (including operating costs). The estimated future minimum annual commitment is as follows as at December 31,
2016:
Fiscal
year ending December 31
2017 535,485
2018 535,485
2019 535,485
2020 538,460
2021 547,382
2,692,297
Thereafter,
2021 through 2025 2,052,683
4,744,980 Deferred charges of $84,838 as
at December 31, 2016 relates to the valuation of an initial free-rent period received on this lease in 2015. This balance will
be amortized as a reduction of general and administrative expense over the 10 year term of the lease commitment.</t>
  </si>
  <si>
    <t>Geographic information</t>
  </si>
  <si>
    <t>16. Geographic information</t>
  </si>
  <si>
    <t>NXT
conducts all of its survey operations from its head office in Canada, and occasionally maintains administrative offices in foreign
locations such as Bolivia. NXT has no long term assets outside of Canada. In
May 2015, NXT executed a contract to conduct a US $13.4 million (US $12.9 million net of applicable local sales taxes owing) survey
project with a new client in Bolivia. This contract was completed and recognized in revenue in NXTs Q4-2015 period. A
contract amendment for an additional survey project valued at US $1.0 million (net of taxes) was finalized in October, 2015. The
results for this project were delivered to the client in January, 2016, and it is recognized as revenue in NXTs Q1-2016
period. Accordingly, deferred revenue as at December 31, 2015 included US $0.5 million (net of taxes) which had been invoiced
as a progress billing for this project. Revenues
by geographic area were generated solely in Bolivia in 2015 and 2016, and were derived almost entirely from a single client in
each of the periods. Revenue in 2014 was generated from one customer in the United States Revenues
were derived by geographic area as follows:
2016 2015 2014
South
and Central America (Bolivia, Belize) $1,447,269 $
17,422,151 $
-
North
America (United States) - - 3,913,367
1,447,269 17,422,151 3,913,367</t>
  </si>
  <si>
    <t>Survey Expenses</t>
  </si>
  <si>
    <t>17. Survey Expenses</t>
  </si>
  <si>
    <t>2016 2015 2014
Aircraft
Operations
Charter
Hire Revenue Earned (564,505) - -
Operating
Expenses 1,185,359 - -
620,854 - -
Survey
Projects 36,331 5,065,691 431,501
1,157,185 5,065,691 431,501</t>
  </si>
  <si>
    <t>Other related party transactions</t>
  </si>
  <si>
    <t>18. Other related party transactions</t>
  </si>
  <si>
    <t>One
of the members of NXTs Board of Directors is a partner in a law firm which provides legal advice to NXT. Legal fees (including
costs related to share issuance) incurred with this firm were as follows:
For
the three months For
the twelve months
ended
December 31 ended
December 31
2016 2015 2016 2015
$
13,890 $
59,694 $
62,645 $
100,598 Accounts
payable and accrued liabilities includes a total of $10,443 ($62,048 as at December 31, 2015) payable to this law firm. In addition, accounts payable and
accrued liabilities includes $46 ($34,881 as at December 31, 2015) related to re-imbursement of expenses owing to persons who
are Officers of NXT</t>
  </si>
  <si>
    <t>Subsequent Event _ Aircraft Financing</t>
  </si>
  <si>
    <t>19. Subsequent Event - Aircraft Financing</t>
  </si>
  <si>
    <t>On March
17 th, 2017, NXT entered into a binding sale and leaseback agreement with a Calgary based international
aircraft services organization (the lessor). The terms of the agreement involve NXT selling its Cessna Citation
aircraft that was purchased in 2015 for US$2,000,000 for the sum of US$2,300,000. NXT will lease the aircraft over an initial
term of 60 months and retain all existing operating rights and obligations. Net proceeds to NXT from the sale will be approximately
CAD $2,700,000, after payment of all commissions and fees, and are expected to be received in April 2017. The monthly repayment
is approximately US $40,000.</t>
  </si>
  <si>
    <t>Significant Accounting Policies (Policies)</t>
  </si>
  <si>
    <t>Significant Accounting Policies Policies</t>
  </si>
  <si>
    <t>Basis of presentation</t>
  </si>
  <si>
    <t>These consolidated financial statements for
the year ended December 31, 2016 have been prepared by management in accordance with generally accepted accounting principles of
the United States of America ("US GAAP") and by applying the same accounting policies and methods as used in preparing
the consolidated financial statements for the fiscal year ended December 31, 2015.</t>
  </si>
  <si>
    <t>Consolidation</t>
  </si>
  <si>
    <t>These consolidated financial statements reflect
the accounts of the Company and its wholly owned subsidiaries (all of which are inactive, other than its operation in Bolivia).
All significant inter-company balances and transactions among NXT and its subsidiaries have been eliminated and are therefore not
reflected in these consolidated financial statements.</t>
  </si>
  <si>
    <t>Estimates and Assumptions</t>
  </si>
  <si>
    <t>Estimates made relate primarily to the estimated
useful lives of intellectual property and property and equipment, the measurement of stock-based compensation expense, valuation
of deferred income tax assets, and estimates for asset retirement obligations. The estimates and assumptions used are based upon
management's best estimate. Estimates and assumptions are reviewed periodically and the effects of revisions are reflected in the
period when determined. Actual results may differ from those estimates.</t>
  </si>
  <si>
    <t>Cash and Cash Equivalents</t>
  </si>
  <si>
    <t>Cash and cash equivalents consist of cash on
hand and short term GICs with an original maturity less than 90 days from the date of acquisition.</t>
  </si>
  <si>
    <t>Short Term Investments</t>
  </si>
  <si>
    <t>Short term investments consist of short term
GICs, with original maturity dates greater than 90 days but less than one year.</t>
  </si>
  <si>
    <t>Revenue Recognition</t>
  </si>
  <si>
    <t xml:space="preserve">Revenues from SFD® survey contracts performed
by NXT (net of any related foreign sales tax) are recognized using the completed contract method of revenue recognition. Substantial
completion of the contract culminates with NXTs delivery to its clients of a final interpretation and recommendations report
for the survey project. This method is viewed as appropriate as prior to that point, the raw SFD® survey data obtained by
NXT cannot be interpreted or utilized in an independent, meaningful way by the client. Amounts received or invoiced in advance of
completion of the contract are reflected as deferred revenue and classified as a current liability. At the end of each applicable
quarterly fiscal period, all related survey expenditures and obligations (including sales commissions incurred) related to uncompleted
contracts are reflected as work-in-progress and classified as current assets. Upon completion of the contract deliverables,
unearned revenue and the related work-in-progress are reflected in the statement of income (loss) as either revenue or survey cost.
Survey costs do not include staff and related overhead costs (which are included in general and administrative expense) or any
amortization of property and equipment. </t>
  </si>
  <si>
    <t>Derivative Instruments</t>
  </si>
  <si>
    <t>Derivative instruments are recognized on the
balance sheet at fair value with any changes in fair value between periods recognized in the determination of net income (loss)
for the period. NXT does not apply hedge accounting to any of its derivatives. As at December 31, 2016 and 2015, NXT had no outstanding
derivative instruments.</t>
  </si>
  <si>
    <t>Fair Value Measures</t>
  </si>
  <si>
    <t>For any balance sheet items recorded at fair
value on a recurring basis or non-recurring basis, the Company is required to classify the fair value measure into one of three
categories based on the fair value hierarchy noted below. In Level I, the fair value of assets and liabilities
is determined by reference to quoted prices in active markets for identical assets and liabilities that the Company has the ability
to assess at the measurement date. In Level II, determination of the fair value
of assets and liabilities is based on the extrapolation of inputs, other than quoted prices included within Level I, for which
all significant inputs are observable directly or indirectly. Such inputs include published exchange rates, interest rates, yield
curves, and stock quotes from external data service providers. Transfers between Level I and Level II would occur when there is
a change in market circumstances. In Level III, the fair value of assets and
liabilities measured on a recurring basis is determined using a market approach based on inputs that are unobservable and significant
to the overall fair value measurement. Assets and liabilities measured at fair value can fluctuate between Level II and Level III
depending on the proportion of the value of the contract that extends beyond the time frame for which inputs are considered to
be observable. As contracts near maturity and observable market data becomes available, the contracts are transferred out of Level
III and into Level II.</t>
  </si>
  <si>
    <t>Property and Equipment</t>
  </si>
  <si>
    <t xml:space="preserve">Property and equipment is recorded at cost,
less accumulated amortization, which is recorded over the estimated service lives of the assets using the following annual rates
and methods:
Computer
hardware (including survey equipment) 30%
declining balance
Computer
software 100%
declining balance
Aircraft 10%
declining balance
Furniture
and other equipment 20%
declining balance
Leasehold
improvements over
the remaining term of the lease </t>
  </si>
  <si>
    <t>Impairment of long-lived assets</t>
  </si>
  <si>
    <t>The Company reviews long-lived assets, which
includes property and equipment and intellectual property for impairment whenever events or changes in circumstances indicate the
carrying value may not be recoverable. When indictors of impairment exist, the Company first compares the total of the estimated
undiscounted future cash flows or the estimated sale price to the carrying value of an asset. If the carrying value exceeds these
amounts, an impairment loss is recognized for the excess of the carrying value over the estimated fair value of the asset.</t>
  </si>
  <si>
    <t>Intellectual Property Expenditure</t>
  </si>
  <si>
    <t>Intellectual property acquired is recorded
at cost, less accumulated amortization, which is recorded over the estimated minimum useful life of the assets. Intellectual property
is also subject to ongoing tests of potential impairment of the recorded net book value.</t>
  </si>
  <si>
    <t>Research and Development Expenditure</t>
  </si>
  <si>
    <t>Research and development ("R&amp;D")
expenditures incurred to develop, improve and test the SFD® survey system and related components are expensed as incurred.
Any intellectual property that is acquired for the purpose of enhancing research and development projects, if there is no alternative
use for the intellectual property, is expensed in the period acquired. No significant external R&amp;D was incurred in the years
ended 2014, 2015 and 2016.</t>
  </si>
  <si>
    <t>Foreign Currency Translation</t>
  </si>
  <si>
    <t>The Company's functional currency is the Canadian
dollar. Revenues and expenses denominated in foreign currencies are translated into Canadian dollars at the average exchange rate
for the applicable period. Shareholders' equity accounts are translated into Canadian dollars using the exchange rates in effect
at the time of the transaction. Monetary assets and liabilities are translated into Canadian dollars at the exchange rate in effect
at the end of the applicable period. Non-monetary assets and liabilities (including work-in-progress and deferred revenue balances)
are recorded at the relevant exchange rates for the period in which the balances arose. Any related foreign exchange gains and
losses resulting from these translations are included in the determination of net income (loss) for the period. Prior to 2010, NXT had active US
subsidiaries which had the US dollar as their functional currency. Historic foreign currency translation adjustments related
to the consolidation of these now inactive subsidiaries is the only component of accumulated other comprehensive income,
which is a component of shareholders' equity.</t>
  </si>
  <si>
    <t>Income Taxes</t>
  </si>
  <si>
    <t>NXT follows the asset and liability method
of accounting for income taxes. This method recognizes deferred income tax assets and liabilities based on temporary differences
in reported amounts for financial statement and income tax purposes, at the income tax rates expected to apply in the future periods
when the temporary differences are expected to be reversed or realized. The effect of a change in income tax rates on deferred
income tax assets and deferred income tax liabilities is recognized in income in the period when the tax rate change is enacted.
Valuation allowances are provided when necessary to reduce deferred tax assets to the amount that is more likely than not to be
realized.</t>
  </si>
  <si>
    <t>Stock based compensation expense</t>
  </si>
  <si>
    <t xml:space="preserve">NXT follows the fair value method of accounting
for stock options that are granted to acquire common shares under NXT's stock option plan. Under this method, an estimate of the
fair value of the cost of stock options that are granted to employees, directors and consultants is calculated using the Black-Scholes
option pricing model and charged to income over the future vesting period of the stock options, with a corresponding increase recorded
in contributed capital. Upon exercise of the stock options, the consideration received by NXT, and the related amount which was
previously recorded in contributed capital, is recognized as an increase in the recorded value of the common shares of the Company. Stock based compensation expense related to
stock options granted to non-employees is periodically re-measured until the earlier of the completion of their service period
or when the vesting period is completed. Changes to the re-measured compensation are recognized in the period of change and amortized
over the remaining life of the vesting period in the same manner as the original stock option. </t>
  </si>
  <si>
    <t>Income (loss) per share</t>
  </si>
  <si>
    <t>Basic income (loss) per share amounts are calculated
by dividing net income (loss) by the weighted average number of common shares that are outstanding for the fiscal period. Shares
issued during the period are weighted for the portion of the period that the shares were outstanding. Diluted income (loss) per
share are computed using the treasury stock method, whereby the weighted average number of shares outstanding is increased to include
any additional shares that would be issued from the assumed exercise of stock options and common share purchase warrants. The incremental
number of shares added under the treasury stock method assumes that outstanding stock options and warrants that are exercisable
at exercise prices below the Company's average market price (i.e. they were in-the-money) for the applicable fiscal
period are exercised and then that number of incremental shares is reduced by the number of shares that could have been repurchased
by the Company from the issuance proceeds, using the average market price of the Companys shares for the applicable fiscal
period. No addition to the basic number of shares is
made when calculating the diluted number of shares if the diluted per share amounts become anti-dilutive (such as occurs in the
case where there is a net loss for the period).</t>
  </si>
  <si>
    <t>Future Accounting Policy Changes</t>
  </si>
  <si>
    <t>Revenue recognition In May 2014, the US Financial Accounting Standards
Board (FASB) issued new guidance on accounting for Revenue from Contracts with Customers, which supersedes
the current revenue recognition requirements and most industry-specific guidance. This new guidance will require that an entity
recognize revenue to depict the transfer of promised goods or services to customers in an amount that reflects the consideration
to which the Company expects to be entitled in exchange for those goods or services. This new guidance will be effective from January
1, 2018, and early application is not permitted. There will be two methods in which the amendment can be applied: (1) retrospectively
to each prior reporting period (which will include NXTs fiscal years 2015 and 2016) presented, or (2) retrospectively with
the cumulative effect recognized at the date of initial application. NXT is evaluating the impact of the adoption of this new guidance
and although the review is not yet complete, indications are that there will be no material impact on the financial statements. Leases: In February 2016, the FASB issued new guidance
on leases. The new guidance requires lessees to recognize most leases, including operating leases, on the balance sheet as lease
assets and lease liabilities. In addition, lessees may be required to reassess assumptions associated with existing leases as
well as to provide expanded qualitative and quantitative disclosures. The new guidance is effective January 1, 2019. NXT is evaluating
the impact of the adoption of this new guidance and has not yet determined the effect on its consolidated financial statements.</t>
  </si>
  <si>
    <t>Significant Accounting Policies (Tables)</t>
  </si>
  <si>
    <t>Significant Accounting Policies Tables</t>
  </si>
  <si>
    <t>Property and equipment is recorded at cost</t>
  </si>
  <si>
    <t>Computer
hardware (including survey equipment) 30%
declining balance
Computer
software 100%
declining balance
Aircraft 10%
declining balance
Furniture
and other equipment 20%
declining balance
Leasehold
improvements over
the remaining term of the lease</t>
  </si>
  <si>
    <t>Property and equipment (Tables)</t>
  </si>
  <si>
    <t>Property And Equipment Tables</t>
  </si>
  <si>
    <t>Intellectual property (Tables)</t>
  </si>
  <si>
    <t>Intellectual Property Tables</t>
  </si>
  <si>
    <t>2016 2015
Intellectual
property acquired $
25,271,000 $
25,271,000
Accumulated
amortization (2,246,732) (562,000)
23,024,268 24,709,000</t>
  </si>
  <si>
    <t>Accounts payable and accrued liabilities (Tables)</t>
  </si>
  <si>
    <t>Accounts Payable And Accrued Liabilities Tables</t>
  </si>
  <si>
    <t>Capital lease obligation (Tables)</t>
  </si>
  <si>
    <t>Capital Lease Obligation Tables</t>
  </si>
  <si>
    <t>Asset retirement obligation (Tables)</t>
  </si>
  <si>
    <t>Asset Retirement Obligation Tables</t>
  </si>
  <si>
    <t>Net present value of the ARO</t>
  </si>
  <si>
    <t>2016 2015 2014
ARO
balance, beginning of the year $
51,240 $
50,000 $
64,560
Accretion
expense 4,000 1,800 800
Costs
incurred - (560) (2,111)
Change
in ARO estimates - - (13,249)
ARO
balance, end of the year 55,240 51,240 50,000</t>
  </si>
  <si>
    <t>Common shares (Tables)</t>
  </si>
  <si>
    <t>Common Shares Tables</t>
  </si>
  <si>
    <t xml:space="preserve">The Company is authorized to issue an unlimited
number of common shares, of which the following are issued and outstanding:
As at the Year Ended
December 31, 2016 December 31, 2015
# of shares $ amount # of shares $ amount
As at the beginning of the year 53,306,109 $ 85,051,553 44,958,843 $ 65,792,307
Shares issued during the year: - - - -
Exercise of stock options 565,722 498,970 347,266 335,946
Conversion of preferred shares (note 5) - - 8,000,000 232,600
Stock options proceeds receivable - (30,285 ) - -
Value assigned to acquisition of - - -
Intellectual property - - - 18,448,000
- - -
Transfer from contributed capital on the exercise of stock options (see (i)) - 415,870 - 242,700
Return to Treasury of - - - -
exercised stock options- (15,322 ) - - -
As at the end of the year 53,856,509 85,966,393 53,306,109 85,051,553 </t>
  </si>
  <si>
    <t>Warrants issued</t>
  </si>
  <si>
    <t>As
at the Year Ended
December
31, 2014
#
of shares $
amount
As
at the beginning of the year 42,418,326 $61,340,321
Shares
issued during the year:
Exercise
of stock options 482,665 288,066
Issued
on exercise of US$ Warrants (note 9) 2,057,852 2,735,995
Transfer
from contributed capital on the
exercise
of stock options - 147,125
Transfer
from fair value of US$ Warrants
Upon
exercise - 1,280,800
As
at the end of the year 44,958,843 65,792,307</t>
  </si>
  <si>
    <t>Net Income (loss) per share (Tables)</t>
  </si>
  <si>
    <t>Net Income Loss Per Share Tables</t>
  </si>
  <si>
    <t>2016 2015 2014
Comprehensive
Income/(loss) for the year $(9,099,562) $10,540,228 $(1,563,361)
Weighted
average number of shares
outstanding
for the year:
Basic 53,562,155 47,782,647 44,375,540
Additional
shares related to assumed
Exercise
of Stock options under the
Treasury
stock method (see (i)) - 1,258,736 -
Diluted 53,562,155 49,041,383 44,375,540
Net
Income (loss) per share  Basic $
(0.17) $
0.22 $
(0.04)
Net
Income (loss) per share  Diluted $
(0.17) $
0.21 $
(0.04)</t>
  </si>
  <si>
    <t>Stock options (Tables)</t>
  </si>
  <si>
    <t>Stock Options Tables</t>
  </si>
  <si>
    <t>Summary of stock options</t>
  </si>
  <si>
    <t>Average
remaining
Exercise
price #
of options #
of options contractual
per
share outstanding exercisable life
(in years)
$
0.75 345,000 345,000 0.5
$
0.76 104,001 104,001 1.1
$
0.86 530,000 530,000 0.6
$
1.20 300,000 300,000 0.6
$
1.35 554,400 238,132 3.0
$
1.39 30,000 30,000 2.5
$
1.45 37,500 37,500 4.9
$
1.48 37,500 37,500 4.5
$
1.49 150,000 - 4.4
$
1.50 100,000 - 4.6
$
1.51 150,000 - 4.7
$
1.55 40,000 26,667 2.2
$
1.57 30,000 10,000 3.1
$
1.61 25,000 16,667 2.1
$
1.67 150,000 100,000 2.9
$
1.73 92,600 59,267 3.9
$
1.82 215,000 71,667 3.8
$
1.83 30,000 30,000 2.0
$
2.10 300,000 100,000 3.7
$
1.33 3,221,001 2,036,401 2.38</t>
  </si>
  <si>
    <t>Number of stock options outstanding</t>
  </si>
  <si>
    <t>For
the year ended For
the year ended
December
31, 2016 December
31, 2015
weighted weighted
#
of stock average #
of stock average
options exercise
price options exercise
price
Options
outstanding, start of the period 3,462,835 $
1.26 2,541,435 $
1.02
Granted 475,000 $
1.50 1,268,666 $
1.66
Exercised (565,722) - (347,266) $
0.97
Forfeited (151,112) $
1.50 - -
Options
outstanding, end of the period 3,221,001 $
1.33 3,462,835 $
1.26
Options
exercisable, end of the period 2,036,401 $
1.17 2,004,268 $
1.01</t>
  </si>
  <si>
    <t>Year
ended December 31 2016 2015 2014
Expected
dividends paid per common share Nil Nil Nil
Expected
life in years 5.0 4.9 5.0
Expected
volatility in the price of common shares 85
% 105
% 113
%
Risk
free interest rate 0.75% 1.0
% 1.5
%
Weighted
average fair market value per share at grant date $
0.99 $
1.28 $
1.24
Intrinsic
(or "in-the-money") value per share of options exercised $
0.45 $
1.40 $
0.85</t>
  </si>
  <si>
    <t>Income tax expense (Tables)</t>
  </si>
  <si>
    <t>Income Tax Expense Tables</t>
  </si>
  <si>
    <t>2016 2015 2014
Net
income (loss) before income taxes $(8,725,051) $5,688,136 $(1,563,361)
Canadian
statutory income tax rate 27.0
% 26.0
% 25.0
%
Income
tax (recovery) at statutory income tax rate (2,355,764) 1,478,915 (390,840)
Effect
of non- deductible expenses and other items:
Stock-based
compensation and other expenses 223,463 407,593 176,719
Change
in statutory tax rates - (511,508) -
Foreign
exchange adjustments 112,581 (489,665) (185,093)
Foreign
tax credit benefit (256,500) (1,755,678) -
Other (271,676) (318,664) 12,474
(2,547,896) (1,189,007) (387,040)
Change
in valuation allowance 2,547,896 (5,633,993) 387,040
- (6,823,000) -
Income
taxes in foreign jurisdictions 374,511 1,970,908 -
Income
tax expense (recovery) 374,511 (4,852,092) -</t>
  </si>
  <si>
    <t>Unrecorded deferred income tax assets</t>
  </si>
  <si>
    <t>Non-capital
/ operating loses carried forward
(expiration
dates 2030 to 2035) $
24,992,119
Canadian
resource pool deductions 5,567,443
Capital
cost allowance and financing costs deductible 4,246,726
Unclaimed
SRED expenditures 509,130
35,315,418</t>
  </si>
  <si>
    <t>Tax Credits</t>
  </si>
  <si>
    <t>SRED $
106,627
Unclaimed
Foreign Tax Credit 371,133
477,760</t>
  </si>
  <si>
    <t>Valuation allowance</t>
  </si>
  <si>
    <t>2016 2015 2014
Net
operating losses carried forward:
Canada
(expiration dates 2030 to 2035) $
6,747,506 $
5,100,905 $
4,236,318
USA
(expiration dates 2020 to 2026) 2,575,389 2,654,605 2,225,150
Timing
differences on property &amp; equipment
and
financing costs 1,789,311 1,850,228 2,106,780
SRED
Expenditures 215,303 - -
Foreign
Tax Credit 371,133 - -
11,059,946 9,605,738 8,568,248
Intellectual
property (6,216,552) (6,671,544) -
5,482,090 2,934,194 8,568,248
Less
valuation allowance (5,482,090) (2,934,194) (8,568,248)
- - -</t>
  </si>
  <si>
    <t>Changes in non-cash working capital (Tables)</t>
  </si>
  <si>
    <t>Changes In Non-Cash Working Capital Tables</t>
  </si>
  <si>
    <t>Change in non-cash working capital</t>
  </si>
  <si>
    <t>Commitments and contingencies (Tables)</t>
  </si>
  <si>
    <t>Commitments And Contingencies Tables</t>
  </si>
  <si>
    <t>Estimated remaining minimum annual lease commitment</t>
  </si>
  <si>
    <t>Fiscal
year ending December 31
2017 535,485
2018 535,485
2019 535,485
2020 538,460
2021 547,382
2,692,297
Thereafter,
2021 through 2025 2,052,683
4,744,980</t>
  </si>
  <si>
    <t>Geographic information (Tables)</t>
  </si>
  <si>
    <t>Geographic Information Tables</t>
  </si>
  <si>
    <t>Revenues derived by geographic area</t>
  </si>
  <si>
    <t>2016 2015 2014
South
and Central America (Bolivia, Belize) $1,447,269 $
17,422,151 $
-
North
America (United States) - - 3,913,367
1,447,269 17,422,151 3,913,367</t>
  </si>
  <si>
    <t>Survey Expenses (Tables)</t>
  </si>
  <si>
    <t>Survey Expenses Tables</t>
  </si>
  <si>
    <t>Other related party transactions (Tables)</t>
  </si>
  <si>
    <t>Other Related Party Transactions Tables</t>
  </si>
  <si>
    <t>For
the three months For
the twelve months
ended
December 31 ended
December 31
2016 2015 2016 2015
$
13,890 $
59,694 $
62,645 $
100,598</t>
  </si>
  <si>
    <t>The Company and future operations (Details Narrative) - CAD</t>
  </si>
  <si>
    <t>Working capital</t>
  </si>
  <si>
    <t>Sales</t>
  </si>
  <si>
    <t>Minimum revenue inflow</t>
  </si>
  <si>
    <t>Additional fund</t>
  </si>
  <si>
    <t>Significant Accounting Policies (Details)</t>
  </si>
  <si>
    <t>Computer hardware</t>
  </si>
  <si>
    <t>Annual rates and methods of depriciation</t>
  </si>
  <si>
    <t>30% declining balance</t>
  </si>
  <si>
    <t>Computer software</t>
  </si>
  <si>
    <t>100% declining balance</t>
  </si>
  <si>
    <t>Aircraft</t>
  </si>
  <si>
    <t>10% declining balance</t>
  </si>
  <si>
    <t>Furniture and other equipment</t>
  </si>
  <si>
    <t>20% declining balance</t>
  </si>
  <si>
    <t>Leasehold improvements</t>
  </si>
  <si>
    <t>over the remaining term of the lease</t>
  </si>
  <si>
    <t>Restricted cash (Details Narrative) - CAD</t>
  </si>
  <si>
    <t>Restricted Cash and Cash Equivalents</t>
  </si>
  <si>
    <t>Property and equipment (Details) - CAD</t>
  </si>
  <si>
    <t>Gross property and equipment</t>
  </si>
  <si>
    <t>Less accumulated depreciation, amortization and impairment</t>
  </si>
  <si>
    <t>Net property and equipment</t>
  </si>
  <si>
    <t>Survey equipment</t>
  </si>
  <si>
    <t>Computers and software</t>
  </si>
  <si>
    <t>Intellectual property (Details) - CAD</t>
  </si>
  <si>
    <t>Intellectual Property Details</t>
  </si>
  <si>
    <t>Intellectual property acquired</t>
  </si>
  <si>
    <t>Accumulated amortization and impairment</t>
  </si>
  <si>
    <t>Intellectual property, net</t>
  </si>
  <si>
    <t>Intellectual property (Details Narrative)</t>
  </si>
  <si>
    <t>Dec. 31, 2016CADshares</t>
  </si>
  <si>
    <t>Technology use term</t>
  </si>
  <si>
    <t>10 years</t>
  </si>
  <si>
    <t>Convertable preferred shares | shares</t>
  </si>
  <si>
    <t>Historic carrying value of preferred shares</t>
  </si>
  <si>
    <t>Fair value of consideration</t>
  </si>
  <si>
    <t>Estimated useful life of asset</t>
  </si>
  <si>
    <t>15 years</t>
  </si>
  <si>
    <t>Annual amortization expense 2017</t>
  </si>
  <si>
    <t>Annual amortization expense 2018</t>
  </si>
  <si>
    <t>Annual amortization expense 2019</t>
  </si>
  <si>
    <t>Annual amortization expense 2020</t>
  </si>
  <si>
    <t>Annual amortization expense 2021</t>
  </si>
  <si>
    <t>Amortization expense total</t>
  </si>
  <si>
    <t>Accounts payable and accrued liabilities (Details) - CAD</t>
  </si>
  <si>
    <t>Gross Accrued liabilities</t>
  </si>
  <si>
    <t>Trade payables and other</t>
  </si>
  <si>
    <t>Accrued liabilities Current</t>
  </si>
  <si>
    <t>Consultants and professional fees</t>
  </si>
  <si>
    <t>Board of Directors' fees</t>
  </si>
  <si>
    <t>Survey and other projects</t>
  </si>
  <si>
    <t>Payroll (vacation pay and wages payable)</t>
  </si>
  <si>
    <t>Capital lease obligation (Details) - CAD</t>
  </si>
  <si>
    <t>Capital Lease Obligation Details</t>
  </si>
  <si>
    <t>Capital lease obligation, Gross</t>
  </si>
  <si>
    <t>Less current portion</t>
  </si>
  <si>
    <t>Capital lease obligation, Net</t>
  </si>
  <si>
    <t>Capital lease obligation (Details 1) - CAD</t>
  </si>
  <si>
    <t>Total capital lease obligation</t>
  </si>
  <si>
    <t>Capital Lease Obligations [Member]</t>
  </si>
  <si>
    <t>Capital lease obligation (Details Narrative)</t>
  </si>
  <si>
    <t>Capital Lease Obligation Details Narrative</t>
  </si>
  <si>
    <t>Property and equipment interest rate</t>
  </si>
  <si>
    <t>7.40%</t>
  </si>
  <si>
    <t>Asset retirement obligation (Details) - CAD</t>
  </si>
  <si>
    <t>Asset Retirement Obligation Details</t>
  </si>
  <si>
    <t>ARO balance, beginning of the year</t>
  </si>
  <si>
    <t>Accretion expense</t>
  </si>
  <si>
    <t>Costs incurred</t>
  </si>
  <si>
    <t>Change in ARO estimates</t>
  </si>
  <si>
    <t>ARO balance, end of the year</t>
  </si>
  <si>
    <t>Asset retirement obligation (Details Narrative)</t>
  </si>
  <si>
    <t>Dec. 31, 2016CAD</t>
  </si>
  <si>
    <t>Estimated future liability</t>
  </si>
  <si>
    <t>Inflation rate</t>
  </si>
  <si>
    <t>3.40%</t>
  </si>
  <si>
    <t>Risk-free interest rate</t>
  </si>
  <si>
    <t>10.00%</t>
  </si>
  <si>
    <t>Common shares (Details) - CAD</t>
  </si>
  <si>
    <t>Common Shares Details</t>
  </si>
  <si>
    <t>Beginning Balance, Shares</t>
  </si>
  <si>
    <t>Beginning Balance, Amount</t>
  </si>
  <si>
    <t>Issued on exercise of stock options, Shares</t>
  </si>
  <si>
    <t>Issued on exercise of stock options, Amount</t>
  </si>
  <si>
    <t>Issued on exercise of US$ Warrants (note 9), Shares</t>
  </si>
  <si>
    <t>Issued on exercise of US$ Warrants (note 9), Amount</t>
  </si>
  <si>
    <t>Transfer from contributed capital upon exercise of stock options, Amount</t>
  </si>
  <si>
    <t>Conversion of Preferred Shares (note 5, Shares</t>
  </si>
  <si>
    <t>Conversion of Preferred Shares (note 5), Amount</t>
  </si>
  <si>
    <t>Stock options proceeds receivable, shares</t>
  </si>
  <si>
    <t>Stock options proceeds receivable, amount</t>
  </si>
  <si>
    <t>Transfer from fair value of US$ Warrants upon exercise, Amount</t>
  </si>
  <si>
    <t>Value assigned to acquisition of intellectual property (note 10 (ii), Amount</t>
  </si>
  <si>
    <t>Return to Treasury of exercised stock options shares</t>
  </si>
  <si>
    <t>Return to Treasury of exercised stock options amount</t>
  </si>
  <si>
    <t>Ending Balance, Shares</t>
  </si>
  <si>
    <t>Ending Balance, Amount</t>
  </si>
  <si>
    <t>Common shares (Details Narrative) - CAD</t>
  </si>
  <si>
    <t>DisclosureCommonSharesDetails1Abstract</t>
  </si>
  <si>
    <t>Reduction in common share capital</t>
  </si>
  <si>
    <t>Number of warrants exercised, Amount</t>
  </si>
  <si>
    <t>Number of warrants expired, Shares</t>
  </si>
  <si>
    <t>Number of warrants expired</t>
  </si>
  <si>
    <t>Non-cash charge</t>
  </si>
  <si>
    <t>Net Income (loss) per share (Details) - CAD</t>
  </si>
  <si>
    <t>Income Loss Per Share Details</t>
  </si>
  <si>
    <t>Weighted average number of common shares outstanding Basic</t>
  </si>
  <si>
    <t>Weighted average number of common shares outstanding Additional shares related to assumed exercise of Stock options under treasury stock method</t>
  </si>
  <si>
    <t>Weighted average number of common shares outstanding Fully diluted</t>
  </si>
  <si>
    <t>Net Income (loss) per share - Basic</t>
  </si>
  <si>
    <t>Net Income (loss) per share - Diluted</t>
  </si>
  <si>
    <t>Stock options (Details ) - CAD / shares</t>
  </si>
  <si>
    <t>Exercise price</t>
  </si>
  <si>
    <t>Outstanding</t>
  </si>
  <si>
    <t>Number of stock options exercisable</t>
  </si>
  <si>
    <t>Average remaining contractual life (years)</t>
  </si>
  <si>
    <t>2 years 4 months 17 days</t>
  </si>
  <si>
    <t>Range One</t>
  </si>
  <si>
    <t>6 months</t>
  </si>
  <si>
    <t>Range Two</t>
  </si>
  <si>
    <t>1 year 1 month 6 days</t>
  </si>
  <si>
    <t>Range Three</t>
  </si>
  <si>
    <t>7 months 6 days</t>
  </si>
  <si>
    <t>Range Four</t>
  </si>
  <si>
    <t>Range Five</t>
  </si>
  <si>
    <t>3 years</t>
  </si>
  <si>
    <t>Range Six</t>
  </si>
  <si>
    <t>2 years 6 months</t>
  </si>
  <si>
    <t>Range Seven</t>
  </si>
  <si>
    <t>4 years 10 months 24 days</t>
  </si>
  <si>
    <t>Range Eight</t>
  </si>
  <si>
    <t>4 years 6 months</t>
  </si>
  <si>
    <t>Range Nine</t>
  </si>
  <si>
    <t>Range Ten</t>
  </si>
  <si>
    <t>4 years 7 months 6 days</t>
  </si>
  <si>
    <t>Range Eleven</t>
  </si>
  <si>
    <t>4 years 8 months 12 days</t>
  </si>
  <si>
    <t>Range Twelve</t>
  </si>
  <si>
    <t>2 years 2 months 12 days</t>
  </si>
  <si>
    <t>Range Thirteen</t>
  </si>
  <si>
    <t>3 years 1 month 6 days</t>
  </si>
  <si>
    <t>Range Fourteen</t>
  </si>
  <si>
    <t>2 years 1 month 6 days</t>
  </si>
  <si>
    <t>Range Fifteen</t>
  </si>
  <si>
    <t>2 years 10 months 24 days</t>
  </si>
  <si>
    <t>Range Sixteen</t>
  </si>
  <si>
    <t>3 years 10 months 24 days</t>
  </si>
  <si>
    <t>Range Seventeen</t>
  </si>
  <si>
    <t>3 years 9 months 18 days</t>
  </si>
  <si>
    <t>Range Eighteen</t>
  </si>
  <si>
    <t>2 years</t>
  </si>
  <si>
    <t>Range Nineteen</t>
  </si>
  <si>
    <t>3 years 8 months 12 days</t>
  </si>
  <si>
    <t>Stock options (Details 1) - CAD / shares</t>
  </si>
  <si>
    <t>Number of stock options</t>
  </si>
  <si>
    <t>Granted</t>
  </si>
  <si>
    <t>Exercised</t>
  </si>
  <si>
    <t>Forfeited</t>
  </si>
  <si>
    <t>Options exercisable as at end of the year</t>
  </si>
  <si>
    <t>Weighted average exercise price</t>
  </si>
  <si>
    <t>Outstanding at beginning of the year</t>
  </si>
  <si>
    <t>Options outstanding as at end of the year</t>
  </si>
  <si>
    <t>Stock Option [Member]</t>
  </si>
  <si>
    <t>Stock options (Details 2) - CAD / shares</t>
  </si>
  <si>
    <t>Expected dividends paid per common share</t>
  </si>
  <si>
    <t>Expected life in years</t>
  </si>
  <si>
    <t>5 years</t>
  </si>
  <si>
    <t>Expected volatility in the price of common shares</t>
  </si>
  <si>
    <t>85.00%</t>
  </si>
  <si>
    <t>Risk free interest rate</t>
  </si>
  <si>
    <t>0.75%</t>
  </si>
  <si>
    <t>Weighted average fair market value per share at grant date</t>
  </si>
  <si>
    <t>Intrinsic (or "in-the-money") value per share of options exercised</t>
  </si>
  <si>
    <t>105.00%</t>
  </si>
  <si>
    <t>113.00%</t>
  </si>
  <si>
    <t>1.00%</t>
  </si>
  <si>
    <t>1.50%</t>
  </si>
  <si>
    <t>Stock options (Details Narrative)</t>
  </si>
  <si>
    <t>Stock Options Details 3</t>
  </si>
  <si>
    <t>Unamortized non-vested portion of stock options</t>
  </si>
  <si>
    <t>Income tax expense (Details) - CAD</t>
  </si>
  <si>
    <t>Other Related Party Transactions Details Narrative</t>
  </si>
  <si>
    <t>Net income (loss) before income taxes</t>
  </si>
  <si>
    <t>Canadian statutory income tax rate</t>
  </si>
  <si>
    <t>27.00%</t>
  </si>
  <si>
    <t>26.00%</t>
  </si>
  <si>
    <t>25.00%</t>
  </si>
  <si>
    <t>Income tax (recovery) at statutory income tax rate</t>
  </si>
  <si>
    <t>Effect of non- deductible expenses and other items:</t>
  </si>
  <si>
    <t>Stock-based compensation and other expenses</t>
  </si>
  <si>
    <t>Change in statutory tax rates</t>
  </si>
  <si>
    <t>Foreign exchange adjustment</t>
  </si>
  <si>
    <t>Foreign tax credit benefit</t>
  </si>
  <si>
    <t>Effective Income Tax Rate Reconciliation, Nondeductible Expense</t>
  </si>
  <si>
    <t>Change in valuation allowance</t>
  </si>
  <si>
    <t>Income tax expense (recovery) Deferred</t>
  </si>
  <si>
    <t>Income taxes paid in foreign jurisdictions</t>
  </si>
  <si>
    <t>Income tax expense (recovery)</t>
  </si>
  <si>
    <t>Income tax expense (Details 1)</t>
  </si>
  <si>
    <t>OilAndNaturalGasOperations</t>
  </si>
  <si>
    <t>Non-capital / operating loses carried forward (expiration dates 2030 to 2035)</t>
  </si>
  <si>
    <t>Canadian resource pool deductions</t>
  </si>
  <si>
    <t>Capital cost allowance and financing costs deductible</t>
  </si>
  <si>
    <t>Unclaimed SRED expenditures</t>
  </si>
  <si>
    <t>Deferred income tax assets</t>
  </si>
  <si>
    <t>Income tax expense (Details 2)</t>
  </si>
  <si>
    <t>Income Tax Expense Details 2</t>
  </si>
  <si>
    <t>SRED</t>
  </si>
  <si>
    <t>Unclaimed Foreign Tax Credit</t>
  </si>
  <si>
    <t>Total tax credit</t>
  </si>
  <si>
    <t>Income tax expense (Details 3) - CAD</t>
  </si>
  <si>
    <t>Net operating losses carried forward:</t>
  </si>
  <si>
    <t>Timing differences on property and equipment and financing costs</t>
  </si>
  <si>
    <t>SRED Expenditures</t>
  </si>
  <si>
    <t>Foreign Tax Credit</t>
  </si>
  <si>
    <t>Total operating loss carryforwards</t>
  </si>
  <si>
    <t>Deferred Tax Assets, Operating Loss Carryforwards</t>
  </si>
  <si>
    <t>Less valuation allowance</t>
  </si>
  <si>
    <t>Net Operating loss carry forward</t>
  </si>
  <si>
    <t>Canada</t>
  </si>
  <si>
    <t>USA</t>
  </si>
  <si>
    <t>Income tax expense (Details Narrative) - CAD</t>
  </si>
  <si>
    <t>Income Tax Expense Details Narrative</t>
  </si>
  <si>
    <t>Foreign withholding taxes</t>
  </si>
  <si>
    <t>Changes in non-cash working capital (Details) - CAD</t>
  </si>
  <si>
    <t>Changes In Non-Cash Working Capital Details</t>
  </si>
  <si>
    <t>Deferred revenue</t>
  </si>
  <si>
    <t>Portion attributable to:</t>
  </si>
  <si>
    <t>Operating activities</t>
  </si>
  <si>
    <t>Financing activities</t>
  </si>
  <si>
    <t>Investing activities</t>
  </si>
  <si>
    <t>Commitments and contingencies (Details)</t>
  </si>
  <si>
    <t>7. Common shares</t>
  </si>
  <si>
    <t>Estimated future minimum annual commitment</t>
  </si>
  <si>
    <t>Thereafter, 2021 through 2025</t>
  </si>
  <si>
    <t>Total leases</t>
  </si>
  <si>
    <t>Commitments and contingencies (Details Narrative) - CAD</t>
  </si>
  <si>
    <t>Commitments And Contingencies Details Narrative</t>
  </si>
  <si>
    <t>Deferred charges</t>
  </si>
  <si>
    <t>Lease term</t>
  </si>
  <si>
    <t>Initial estimated minimum monthly lease payment</t>
  </si>
  <si>
    <t>Geographic information (Details) - CAD</t>
  </si>
  <si>
    <t>Revenues derived by geography</t>
  </si>
  <si>
    <t>South and Central America (Bolivia, Belize) [Member]</t>
  </si>
  <si>
    <t>North America (United States) [Member]</t>
  </si>
  <si>
    <t>Geographic information (Details Narrative) - CAD</t>
  </si>
  <si>
    <t>Oct. 30, 2015</t>
  </si>
  <si>
    <t>May 30, 2015</t>
  </si>
  <si>
    <t>Geographic Information Details Narrative</t>
  </si>
  <si>
    <t>Survey project</t>
  </si>
  <si>
    <t>Survey project net of applicable local sales taxes</t>
  </si>
  <si>
    <t>Additional survey project valued</t>
  </si>
  <si>
    <t>Survey Expenses (Details) - CAD</t>
  </si>
  <si>
    <t>Survey Expenses Details</t>
  </si>
  <si>
    <t>Charter Hire Revenue Earned</t>
  </si>
  <si>
    <t>Operating Expenses</t>
  </si>
  <si>
    <t>Survey Projects</t>
  </si>
  <si>
    <t>Total Survey Expenses</t>
  </si>
  <si>
    <t>Other related party transactions (Details) - CAD</t>
  </si>
  <si>
    <t>3 Months Ended</t>
  </si>
  <si>
    <t>Mar. 31, 2016</t>
  </si>
  <si>
    <t>Mar. 31, 2015</t>
  </si>
  <si>
    <t>Other Related Party Transactions Details</t>
  </si>
  <si>
    <t>Legal fees</t>
  </si>
  <si>
    <t>Other related party transactions (Details Narrative) - CAD</t>
  </si>
  <si>
    <t>OtherRelatedPartyTransactionsDetailsNarrativeAbstract</t>
  </si>
  <si>
    <t>Re-imbursement of expenses</t>
  </si>
  <si>
    <t>Subsequent Event - Aircraft Financing (Details Narrative) - CAD</t>
  </si>
  <si>
    <t>1 Months Ended</t>
  </si>
  <si>
    <t>Mar. 17, 2017</t>
  </si>
  <si>
    <t>Apr. 30, 2017</t>
  </si>
  <si>
    <t>Subsequent Event [Member]</t>
  </si>
  <si>
    <t>Purchased price of aircraft</t>
  </si>
  <si>
    <t>Selling price of aircraft</t>
  </si>
  <si>
    <t>60 months</t>
  </si>
  <si>
    <t>Monthly repayment</t>
  </si>
</sst>
</file>

<file path=xl/styles.xml><?xml version="1.0" encoding="utf-8"?>
<styleSheet xmlns="http://schemas.openxmlformats.org/spreadsheetml/2006/main">
  <numFmts count="2">
    <numFmt formatCode="_(&quot;CAD &quot;#,##0_);_(&quot;CAD &quot;(#,##0)" numFmtId="164"/>
    <numFmt formatCode="_(&quot;CAD &quot;#,##0.00_);_(&quot;CAD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0992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53856509</v>
      </c>
    </row>
    <row r="15" spans="1:3">
      <c r="A15" s="4" t="s">
        <v>24</v>
      </c>
      <c r="B15" s="4" t="s">
        <v>25</v>
      </c>
    </row>
    <row r="16" spans="1:3">
      <c r="A16" s="4" t="s">
        <v>26</v>
      </c>
      <c r="B16"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38</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38</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3</v>
      </c>
      <c r="B1" s="2" t="s">
        <v>1</v>
      </c>
    </row>
    <row r="2" spans="1:2">
      <c r="B2" s="2" t="s">
        <v>2</v>
      </c>
    </row>
    <row r="3" spans="1:2">
      <c r="A3" s="3" t="s">
        <v>138</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38</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9</v>
      </c>
      <c r="B1" s="2" t="s">
        <v>1</v>
      </c>
    </row>
    <row r="2" spans="1:2">
      <c r="B2" s="2" t="s">
        <v>2</v>
      </c>
    </row>
    <row r="3" spans="1:2">
      <c r="A3" s="3" t="s">
        <v>138</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38</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1</v>
      </c>
    </row>
    <row r="2" spans="1:2">
      <c r="B2" s="2" t="s">
        <v>2</v>
      </c>
    </row>
    <row r="3" spans="1:2">
      <c r="A3" s="3" t="s">
        <v>138</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38</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38</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38</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7</v>
      </c>
      <c r="B1" s="2" t="s">
        <v>2</v>
      </c>
      <c r="C1" s="2" t="s">
        <v>28</v>
      </c>
    </row>
    <row r="2" spans="1:3">
      <c r="A2" s="3" t="s">
        <v>29</v>
      </c>
    </row>
    <row r="3" spans="1:3">
      <c r="A3" s="4" t="s">
        <v>30</v>
      </c>
      <c r="B3" s="6" t="n">
        <v>490496</v>
      </c>
      <c r="C3" s="6" t="n">
        <v>7085803</v>
      </c>
    </row>
    <row r="4" spans="1:3">
      <c r="A4" s="4" t="s">
        <v>31</v>
      </c>
      <c r="B4" s="5" t="n">
        <v>1453091</v>
      </c>
      <c r="C4" s="5" t="n">
        <v>2055478</v>
      </c>
    </row>
    <row r="5" spans="1:3">
      <c r="A5" s="4" t="s">
        <v>32</v>
      </c>
      <c r="B5" s="4" t="s">
        <v>33</v>
      </c>
      <c r="C5" s="5" t="n">
        <v>75000</v>
      </c>
    </row>
    <row r="6" spans="1:3">
      <c r="A6" s="4" t="s">
        <v>34</v>
      </c>
      <c r="B6" s="5" t="n">
        <v>205952</v>
      </c>
      <c r="C6" s="5" t="n">
        <v>810400</v>
      </c>
    </row>
    <row r="7" spans="1:3">
      <c r="A7" s="4" t="s">
        <v>35</v>
      </c>
      <c r="B7" s="4" t="s">
        <v>33</v>
      </c>
      <c r="C7" s="5" t="n">
        <v>404840</v>
      </c>
    </row>
    <row r="8" spans="1:3">
      <c r="A8" s="4" t="s">
        <v>36</v>
      </c>
      <c r="B8" s="5" t="n">
        <v>166802</v>
      </c>
      <c r="C8" s="5" t="n">
        <v>260397</v>
      </c>
    </row>
    <row r="9" spans="1:3">
      <c r="A9" s="4" t="s">
        <v>37</v>
      </c>
      <c r="B9" s="5" t="n">
        <v>2316341</v>
      </c>
      <c r="C9" s="5" t="n">
        <v>10691918</v>
      </c>
    </row>
    <row r="10" spans="1:3">
      <c r="A10" s="3" t="s">
        <v>38</v>
      </c>
    </row>
    <row r="11" spans="1:3">
      <c r="A11" s="4" t="s">
        <v>39</v>
      </c>
      <c r="B11" s="5" t="n">
        <v>3348557</v>
      </c>
      <c r="C11" s="5" t="n">
        <v>3678985</v>
      </c>
    </row>
    <row r="12" spans="1:3">
      <c r="A12" s="4" t="s">
        <v>40</v>
      </c>
      <c r="B12" s="5" t="n">
        <v>23024268</v>
      </c>
      <c r="C12" s="5" t="n">
        <v>24709000</v>
      </c>
    </row>
    <row r="13" spans="1:3">
      <c r="A13" s="4" t="s">
        <v>41</v>
      </c>
      <c r="B13" s="5" t="n">
        <v>28689166</v>
      </c>
      <c r="C13" s="5" t="n">
        <v>39079903</v>
      </c>
    </row>
    <row r="14" spans="1:3">
      <c r="A14" s="3" t="s">
        <v>42</v>
      </c>
    </row>
    <row r="15" spans="1:3">
      <c r="A15" s="4" t="s">
        <v>43</v>
      </c>
      <c r="B15" s="5" t="n">
        <v>575964</v>
      </c>
      <c r="C15" s="5" t="n">
        <v>1163783</v>
      </c>
    </row>
    <row r="16" spans="1:3">
      <c r="A16" s="4" t="s">
        <v>44</v>
      </c>
      <c r="B16" s="5" t="n">
        <v>98</v>
      </c>
      <c r="C16" s="5" t="n">
        <v>1253126</v>
      </c>
    </row>
    <row r="17" spans="1:3">
      <c r="A17" s="4" t="s">
        <v>45</v>
      </c>
      <c r="B17" s="4" t="s">
        <v>33</v>
      </c>
      <c r="C17" s="5" t="n">
        <v>706722</v>
      </c>
    </row>
    <row r="18" spans="1:3">
      <c r="A18" s="4" t="s">
        <v>46</v>
      </c>
      <c r="B18" s="5" t="n">
        <v>36769</v>
      </c>
      <c r="C18" s="5" t="n">
        <v>34159</v>
      </c>
    </row>
    <row r="19" spans="1:3">
      <c r="A19" s="4" t="s">
        <v>47</v>
      </c>
      <c r="B19" s="5" t="n">
        <v>612831</v>
      </c>
      <c r="C19" s="5" t="n">
        <v>3157790</v>
      </c>
    </row>
    <row r="20" spans="1:3">
      <c r="A20" s="3" t="s">
        <v>48</v>
      </c>
    </row>
    <row r="21" spans="1:3">
      <c r="A21" s="4" t="s">
        <v>49</v>
      </c>
      <c r="B21" s="5" t="n">
        <v>124697</v>
      </c>
      <c r="C21" s="5" t="n">
        <v>161466</v>
      </c>
    </row>
    <row r="22" spans="1:3">
      <c r="A22" s="4" t="s">
        <v>50</v>
      </c>
      <c r="B22" s="5" t="n">
        <v>55240</v>
      </c>
      <c r="C22" s="5" t="n">
        <v>51240</v>
      </c>
    </row>
    <row r="23" spans="1:3">
      <c r="A23" s="4" t="s">
        <v>51</v>
      </c>
      <c r="B23" s="5" t="n">
        <v>84838</v>
      </c>
      <c r="C23" s="5" t="n">
        <v>87756</v>
      </c>
    </row>
    <row r="24" spans="1:3">
      <c r="A24" s="4" t="s">
        <v>52</v>
      </c>
      <c r="B24" s="5" t="n">
        <v>264775</v>
      </c>
      <c r="C24" s="5" t="n">
        <v>300462</v>
      </c>
    </row>
    <row r="25" spans="1:3">
      <c r="A25" s="4" t="s">
        <v>53</v>
      </c>
      <c r="B25" s="5" t="n">
        <v>877606</v>
      </c>
      <c r="C25" s="5" t="n">
        <v>3458252</v>
      </c>
    </row>
    <row r="26" spans="1:3">
      <c r="A26" s="3" t="s">
        <v>54</v>
      </c>
    </row>
    <row r="27" spans="1:3">
      <c r="A27" s="4" t="s">
        <v>55</v>
      </c>
      <c r="B27" s="5" t="n">
        <v>85966393</v>
      </c>
      <c r="C27" s="5" t="n">
        <v>85051553</v>
      </c>
    </row>
    <row r="28" spans="1:3">
      <c r="A28" s="4" t="s">
        <v>56</v>
      </c>
      <c r="B28" s="5" t="n">
        <v>7613719</v>
      </c>
      <c r="C28" s="5" t="n">
        <v>7239089</v>
      </c>
    </row>
    <row r="29" spans="1:3">
      <c r="A29" s="4" t="s">
        <v>57</v>
      </c>
      <c r="B29" s="5" t="n">
        <v>-66479488</v>
      </c>
      <c r="C29" s="5" t="n">
        <v>-57379926</v>
      </c>
    </row>
    <row r="30" spans="1:3">
      <c r="A30" s="4" t="s">
        <v>58</v>
      </c>
      <c r="B30" s="5" t="n">
        <v>710935</v>
      </c>
      <c r="C30" s="5" t="n">
        <v>710935</v>
      </c>
    </row>
    <row r="31" spans="1:3">
      <c r="A31" s="4" t="s">
        <v>59</v>
      </c>
      <c r="B31" s="5" t="n">
        <v>27811560</v>
      </c>
      <c r="C31" s="5" t="n">
        <v>35621651</v>
      </c>
    </row>
    <row r="32" spans="1:3">
      <c r="A32" s="4" t="s">
        <v>60</v>
      </c>
      <c r="B32" s="6" t="n">
        <v>28689166</v>
      </c>
      <c r="C32" s="6" t="n">
        <v>390799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7</v>
      </c>
      <c r="B1" s="2" t="s">
        <v>1</v>
      </c>
    </row>
    <row r="2" spans="1:2">
      <c r="B2" s="2" t="s">
        <v>2</v>
      </c>
    </row>
    <row r="3" spans="1:2">
      <c r="A3" s="3" t="s">
        <v>138</v>
      </c>
    </row>
    <row r="4" spans="1:2">
      <c r="A4" s="4" t="s">
        <v>178</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v>
      </c>
    </row>
    <row r="3" spans="1:2">
      <c r="A3" s="3" t="s">
        <v>138</v>
      </c>
    </row>
    <row r="4" spans="1:2">
      <c r="A4" s="4" t="s">
        <v>181</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38</v>
      </c>
    </row>
    <row r="4" spans="1:2">
      <c r="A4" s="4" t="s">
        <v>184</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38</v>
      </c>
    </row>
    <row r="4" spans="1:2">
      <c r="A4" s="4" t="s">
        <v>187</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9</v>
      </c>
      <c r="B1" s="2" t="s">
        <v>1</v>
      </c>
    </row>
    <row r="2" spans="1:2">
      <c r="B2" s="2" t="s">
        <v>2</v>
      </c>
    </row>
    <row r="3" spans="1:2">
      <c r="A3" s="3" t="s">
        <v>138</v>
      </c>
    </row>
    <row r="4" spans="1:2">
      <c r="A4" s="4" t="s">
        <v>190</v>
      </c>
      <c r="B4"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2</v>
      </c>
      <c r="B1" s="2" t="s">
        <v>1</v>
      </c>
    </row>
    <row r="2" spans="1:2">
      <c r="B2" s="2" t="s">
        <v>2</v>
      </c>
    </row>
    <row r="3" spans="1:2">
      <c r="A3" s="3" t="s">
        <v>138</v>
      </c>
    </row>
    <row r="4" spans="1:2">
      <c r="A4" s="4" t="s">
        <v>193</v>
      </c>
      <c r="B4"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6</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207</v>
      </c>
      <c r="B9" s="4" t="s">
        <v>208</v>
      </c>
    </row>
    <row r="10" spans="1:2">
      <c r="A10" s="4" t="s">
        <v>209</v>
      </c>
      <c r="B10" s="4" t="s">
        <v>210</v>
      </c>
    </row>
    <row r="11" spans="1:2">
      <c r="A11" s="4" t="s">
        <v>211</v>
      </c>
      <c r="B11" s="4" t="s">
        <v>212</v>
      </c>
    </row>
    <row r="12" spans="1:2">
      <c r="A12" s="4" t="s">
        <v>213</v>
      </c>
      <c r="B12" s="4" t="s">
        <v>214</v>
      </c>
    </row>
    <row r="13" spans="1:2">
      <c r="A13" s="4" t="s">
        <v>215</v>
      </c>
      <c r="B13" s="4" t="s">
        <v>216</v>
      </c>
    </row>
    <row r="14" spans="1:2">
      <c r="A14" s="4" t="s">
        <v>217</v>
      </c>
      <c r="B14" s="4" t="s">
        <v>218</v>
      </c>
    </row>
    <row r="15" spans="1:2">
      <c r="A15" s="4" t="s">
        <v>219</v>
      </c>
      <c r="B15" s="4" t="s">
        <v>220</v>
      </c>
    </row>
    <row r="16" spans="1:2">
      <c r="A16" s="4" t="s">
        <v>221</v>
      </c>
      <c r="B16" s="4" t="s">
        <v>222</v>
      </c>
    </row>
    <row r="17" spans="1:2">
      <c r="A17" s="4" t="s">
        <v>223</v>
      </c>
      <c r="B17" s="4" t="s">
        <v>224</v>
      </c>
    </row>
    <row r="18" spans="1:2">
      <c r="A18" s="4" t="s">
        <v>225</v>
      </c>
      <c r="B18" s="4" t="s">
        <v>226</v>
      </c>
    </row>
    <row r="19" spans="1:2">
      <c r="A19" s="4" t="s">
        <v>227</v>
      </c>
      <c r="B19" s="4" t="s">
        <v>228</v>
      </c>
    </row>
    <row r="20" spans="1:2">
      <c r="A20" s="4" t="s">
        <v>229</v>
      </c>
      <c r="B20"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5</v>
      </c>
      <c r="B1" s="2" t="s">
        <v>1</v>
      </c>
    </row>
    <row r="2" spans="1:2">
      <c r="B2" s="2" t="s">
        <v>2</v>
      </c>
    </row>
    <row r="3" spans="1:2">
      <c r="A3" s="3" t="s">
        <v>236</v>
      </c>
    </row>
    <row r="4" spans="1:2">
      <c r="A4" s="4" t="s">
        <v>147</v>
      </c>
      <c r="B4" s="4" t="s">
        <v>1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7</v>
      </c>
      <c r="B1" s="2" t="s">
        <v>1</v>
      </c>
    </row>
    <row r="2" spans="1:2">
      <c r="B2" s="2" t="s">
        <v>2</v>
      </c>
    </row>
    <row r="3" spans="1:2">
      <c r="A3" s="3" t="s">
        <v>238</v>
      </c>
    </row>
    <row r="4" spans="1:2">
      <c r="A4" s="4" t="s">
        <v>150</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s>
  <sheetData>
    <row r="1" spans="1:5">
      <c r="A1" s="1" t="s">
        <v>61</v>
      </c>
      <c r="B1" s="2" t="s">
        <v>2</v>
      </c>
      <c r="C1" s="2" t="s">
        <v>28</v>
      </c>
      <c r="D1" s="2" t="s">
        <v>62</v>
      </c>
      <c r="E1" s="2" t="s">
        <v>63</v>
      </c>
    </row>
    <row r="2" spans="1:5">
      <c r="A2" s="3" t="s">
        <v>54</v>
      </c>
    </row>
    <row r="3" spans="1:5">
      <c r="A3" s="4" t="s">
        <v>64</v>
      </c>
      <c r="B3" s="5" t="n">
        <v>53856509</v>
      </c>
      <c r="C3" s="5" t="n">
        <v>53306109</v>
      </c>
      <c r="D3" s="5" t="n">
        <v>44958843</v>
      </c>
      <c r="E3" s="5" t="n">
        <v>424183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0</v>
      </c>
      <c r="B1" s="2" t="s">
        <v>1</v>
      </c>
    </row>
    <row r="2" spans="1:2">
      <c r="B2" s="2" t="s">
        <v>2</v>
      </c>
    </row>
    <row r="3" spans="1:2">
      <c r="A3" s="3" t="s">
        <v>241</v>
      </c>
    </row>
    <row r="4" spans="1:2">
      <c r="A4" s="4" t="s">
        <v>153</v>
      </c>
      <c r="B4" s="4" t="s">
        <v>1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2</v>
      </c>
      <c r="B1" s="2" t="s">
        <v>1</v>
      </c>
    </row>
    <row r="2" spans="1:2">
      <c r="B2" s="2" t="s">
        <v>2</v>
      </c>
    </row>
    <row r="3" spans="1:2">
      <c r="A3" s="3" t="s">
        <v>243</v>
      </c>
    </row>
    <row r="4" spans="1:2">
      <c r="A4" s="4" t="s">
        <v>156</v>
      </c>
      <c r="B4" s="4" t="s">
        <v>1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3"/>
    <col customWidth="1" max="2" min="2" width="80"/>
  </cols>
  <sheetData>
    <row r="1" spans="1:2">
      <c r="A1" s="1" t="s">
        <v>248</v>
      </c>
      <c r="B1" s="2" t="s">
        <v>1</v>
      </c>
    </row>
    <row r="2" spans="1:2">
      <c r="B2" s="2" t="s">
        <v>2</v>
      </c>
    </row>
    <row r="3" spans="1:2">
      <c r="A3" s="3" t="s">
        <v>249</v>
      </c>
    </row>
    <row r="4" spans="1:2">
      <c r="A4" s="4" t="s">
        <v>162</v>
      </c>
      <c r="B4" s="4" t="s">
        <v>250</v>
      </c>
    </row>
    <row r="5" spans="1:2">
      <c r="A5" s="4" t="s">
        <v>251</v>
      </c>
      <c r="B5" s="4" t="s">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3</v>
      </c>
      <c r="B1" s="2" t="s">
        <v>1</v>
      </c>
    </row>
    <row r="2" spans="1:2">
      <c r="B2" s="2" t="s">
        <v>2</v>
      </c>
    </row>
    <row r="3" spans="1:2">
      <c r="A3" s="3" t="s">
        <v>254</v>
      </c>
    </row>
    <row r="4" spans="1:2">
      <c r="A4" s="4" t="s">
        <v>165</v>
      </c>
      <c r="B4" s="4" t="s">
        <v>2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256</v>
      </c>
      <c r="B1" s="2" t="s">
        <v>1</v>
      </c>
    </row>
    <row r="2" spans="1:2">
      <c r="B2" s="2" t="s">
        <v>2</v>
      </c>
    </row>
    <row r="3" spans="1:2">
      <c r="A3" s="3" t="s">
        <v>257</v>
      </c>
    </row>
    <row r="4" spans="1:2">
      <c r="A4" s="4" t="s">
        <v>258</v>
      </c>
      <c r="B4" s="4" t="s">
        <v>259</v>
      </c>
    </row>
    <row r="5" spans="1:2">
      <c r="A5" s="4" t="s">
        <v>260</v>
      </c>
      <c r="B5" s="4" t="s">
        <v>261</v>
      </c>
    </row>
    <row r="6" spans="1:2">
      <c r="A6" s="4" t="s">
        <v>225</v>
      </c>
      <c r="B6" s="4" t="s">
        <v>2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80"/>
  </cols>
  <sheetData>
    <row r="1" spans="1:2">
      <c r="A1" s="1" t="s">
        <v>263</v>
      </c>
      <c r="B1" s="2" t="s">
        <v>1</v>
      </c>
    </row>
    <row r="2" spans="1:2">
      <c r="B2" s="2" t="s">
        <v>2</v>
      </c>
    </row>
    <row r="3" spans="1:2">
      <c r="A3" s="3" t="s">
        <v>264</v>
      </c>
    </row>
    <row r="4" spans="1:2">
      <c r="A4" s="4" t="s">
        <v>174</v>
      </c>
      <c r="B4" s="4" t="s">
        <v>265</v>
      </c>
    </row>
    <row r="5" spans="1:2">
      <c r="A5" s="4" t="s">
        <v>266</v>
      </c>
      <c r="B5" s="4" t="s">
        <v>267</v>
      </c>
    </row>
    <row r="6" spans="1:2">
      <c r="A6" s="4" t="s">
        <v>268</v>
      </c>
      <c r="B6" s="4" t="s">
        <v>269</v>
      </c>
    </row>
    <row r="7" spans="1:2">
      <c r="A7" s="4" t="s">
        <v>270</v>
      </c>
      <c r="B7" s="4" t="s">
        <v>2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2</v>
      </c>
      <c r="B1" s="2" t="s">
        <v>1</v>
      </c>
    </row>
    <row r="2" spans="1:2">
      <c r="B2" s="2" t="s">
        <v>2</v>
      </c>
    </row>
    <row r="3" spans="1:2">
      <c r="A3" s="3" t="s">
        <v>273</v>
      </c>
    </row>
    <row r="4" spans="1:2">
      <c r="A4" s="4" t="s">
        <v>274</v>
      </c>
      <c r="B4" s="4" t="s">
        <v>1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9"/>
    <col customWidth="1" max="2" min="2" width="16"/>
    <col customWidth="1" max="3" min="3" width="15"/>
    <col customWidth="1" max="4" min="4" width="14"/>
  </cols>
  <sheetData>
    <row r="1" spans="1:4">
      <c r="A1" s="1" t="s">
        <v>65</v>
      </c>
      <c r="B1" s="2" t="s">
        <v>1</v>
      </c>
    </row>
    <row r="2" spans="1:4">
      <c r="B2" s="2" t="s">
        <v>2</v>
      </c>
      <c r="C2" s="2" t="s">
        <v>28</v>
      </c>
      <c r="D2" s="2" t="s">
        <v>62</v>
      </c>
    </row>
    <row r="3" spans="1:4">
      <c r="A3" s="3" t="s">
        <v>66</v>
      </c>
    </row>
    <row r="4" spans="1:4">
      <c r="A4" s="4" t="s">
        <v>67</v>
      </c>
      <c r="B4" s="6" t="n">
        <v>1447269</v>
      </c>
      <c r="C4" s="6" t="n">
        <v>17422151</v>
      </c>
      <c r="D4" s="6" t="n">
        <v>3913367</v>
      </c>
    </row>
    <row r="5" spans="1:4">
      <c r="A5" s="3" t="s">
        <v>68</v>
      </c>
    </row>
    <row r="6" spans="1:4">
      <c r="A6" s="4" t="s">
        <v>69</v>
      </c>
      <c r="B6" s="5" t="n">
        <v>1157185</v>
      </c>
      <c r="C6" s="5" t="n">
        <v>5095691</v>
      </c>
      <c r="D6" s="5" t="n">
        <v>431518</v>
      </c>
    </row>
    <row r="7" spans="1:4">
      <c r="A7" s="4" t="s">
        <v>70</v>
      </c>
      <c r="B7" s="5" t="n">
        <v>5645459</v>
      </c>
      <c r="C7" s="5" t="n">
        <v>5049690</v>
      </c>
      <c r="D7" s="5" t="n">
        <v>4132108</v>
      </c>
    </row>
    <row r="8" spans="1:4">
      <c r="A8" s="4" t="s">
        <v>71</v>
      </c>
      <c r="B8" s="5" t="n">
        <v>790500</v>
      </c>
      <c r="C8" s="5" t="n">
        <v>1081000</v>
      </c>
      <c r="D8" s="5" t="n">
        <v>658000</v>
      </c>
    </row>
    <row r="9" spans="1:4">
      <c r="A9" s="4" t="s">
        <v>72</v>
      </c>
      <c r="B9" s="5" t="n">
        <v>2104864</v>
      </c>
      <c r="C9" s="5" t="n">
        <v>704943</v>
      </c>
      <c r="D9" s="5" t="n">
        <v>67162</v>
      </c>
    </row>
    <row r="10" spans="1:4">
      <c r="A10" s="4" t="s">
        <v>73</v>
      </c>
      <c r="B10" s="5" t="n">
        <v>9698008</v>
      </c>
      <c r="C10" s="5" t="n">
        <v>11931324</v>
      </c>
      <c r="D10" s="5" t="n">
        <v>5288788</v>
      </c>
    </row>
    <row r="11" spans="1:4">
      <c r="A11" s="3" t="s">
        <v>74</v>
      </c>
    </row>
    <row r="12" spans="1:4">
      <c r="A12" s="4" t="s">
        <v>75</v>
      </c>
      <c r="B12" s="5" t="n">
        <v>-17254</v>
      </c>
      <c r="C12" s="5" t="n">
        <v>-13910</v>
      </c>
      <c r="D12" s="5" t="n">
        <v>-50824</v>
      </c>
    </row>
    <row r="13" spans="1:4">
      <c r="A13" s="4" t="s">
        <v>76</v>
      </c>
      <c r="B13" s="5" t="n">
        <v>272713</v>
      </c>
      <c r="C13" s="5" t="n">
        <v>-712480</v>
      </c>
      <c r="D13" s="5" t="n">
        <v>-158817</v>
      </c>
    </row>
    <row r="14" spans="1:4">
      <c r="A14" s="4" t="s">
        <v>77</v>
      </c>
      <c r="B14" s="5" t="n">
        <v>218853</v>
      </c>
      <c r="C14" s="5" t="n">
        <v>529081</v>
      </c>
      <c r="D14" s="5" t="n">
        <v>354781</v>
      </c>
    </row>
    <row r="15" spans="1:4">
      <c r="A15" s="4" t="s">
        <v>78</v>
      </c>
      <c r="B15" s="4" t="s">
        <v>33</v>
      </c>
      <c r="C15" s="4" t="s">
        <v>33</v>
      </c>
      <c r="D15" s="5" t="n">
        <v>42800</v>
      </c>
    </row>
    <row r="16" spans="1:4">
      <c r="A16" s="4" t="s">
        <v>79</v>
      </c>
      <c r="B16" s="5" t="n">
        <v>474312</v>
      </c>
      <c r="C16" s="5" t="n">
        <v>-197309</v>
      </c>
      <c r="D16" s="5" t="n">
        <v>187940</v>
      </c>
    </row>
    <row r="17" spans="1:4">
      <c r="A17" s="4" t="s">
        <v>80</v>
      </c>
      <c r="B17" s="5" t="n">
        <v>-8725051</v>
      </c>
      <c r="C17" s="5" t="n">
        <v>5688136</v>
      </c>
      <c r="D17" s="5" t="n">
        <v>-1563361</v>
      </c>
    </row>
    <row r="18" spans="1:4">
      <c r="A18" s="3" t="s">
        <v>81</v>
      </c>
    </row>
    <row r="19" spans="1:4">
      <c r="A19" s="4" t="s">
        <v>82</v>
      </c>
      <c r="B19" s="5" t="n">
        <v>374511</v>
      </c>
      <c r="C19" s="5" t="n">
        <v>1970908</v>
      </c>
      <c r="D19" s="4" t="s">
        <v>33</v>
      </c>
    </row>
    <row r="20" spans="1:4">
      <c r="A20" s="4" t="s">
        <v>83</v>
      </c>
      <c r="B20" s="4" t="s">
        <v>33</v>
      </c>
      <c r="C20" s="5" t="n">
        <v>-6823000</v>
      </c>
      <c r="D20" s="4" t="s">
        <v>33</v>
      </c>
    </row>
    <row r="21" spans="1:4">
      <c r="A21" s="4" t="s">
        <v>84</v>
      </c>
      <c r="B21" s="5" t="n">
        <v>374511</v>
      </c>
      <c r="C21" s="5" t="n">
        <v>-4852092</v>
      </c>
      <c r="D21" s="4" t="s">
        <v>33</v>
      </c>
    </row>
    <row r="22" spans="1:4">
      <c r="A22" s="4" t="s">
        <v>85</v>
      </c>
      <c r="B22" s="6" t="n">
        <v>-9099562</v>
      </c>
      <c r="C22" s="6" t="n">
        <v>10540228</v>
      </c>
      <c r="D22" s="6" t="n">
        <v>-1563361</v>
      </c>
    </row>
    <row r="23" spans="1:4">
      <c r="A23" s="4" t="s">
        <v>86</v>
      </c>
      <c r="B23" s="7" t="n">
        <v>-0.17</v>
      </c>
      <c r="C23" s="7" t="n">
        <v>0.22</v>
      </c>
      <c r="D23" s="7" t="n">
        <v>-0.04</v>
      </c>
    </row>
    <row r="24" spans="1:4">
      <c r="A24" s="4" t="s">
        <v>87</v>
      </c>
      <c r="B24" s="7" t="n">
        <v>-0.17</v>
      </c>
      <c r="C24" s="7" t="n">
        <v>0.21</v>
      </c>
      <c r="D24" s="7" t="n">
        <v>-0.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83</v>
      </c>
      <c r="B1" s="2" t="s">
        <v>1</v>
      </c>
    </row>
    <row r="2" spans="1:2">
      <c r="B2" s="2" t="s">
        <v>2</v>
      </c>
    </row>
    <row r="3" spans="1:2">
      <c r="A3" s="3" t="s">
        <v>284</v>
      </c>
    </row>
    <row r="4" spans="1:2">
      <c r="A4" s="4" t="s">
        <v>186</v>
      </c>
      <c r="B4" s="4" t="s">
        <v>1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5</v>
      </c>
      <c r="B1" s="2" t="s">
        <v>1</v>
      </c>
    </row>
    <row r="2" spans="1:2">
      <c r="B2" s="2" t="s">
        <v>2</v>
      </c>
    </row>
    <row r="3" spans="1:2">
      <c r="A3" s="3" t="s">
        <v>286</v>
      </c>
    </row>
    <row r="4" spans="1:2">
      <c r="A4" s="4" t="s">
        <v>189</v>
      </c>
      <c r="B4" s="4" t="s">
        <v>2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288</v>
      </c>
      <c r="B1" s="2" t="s">
        <v>1</v>
      </c>
    </row>
    <row r="2" spans="1:3">
      <c r="B2" s="2" t="s">
        <v>2</v>
      </c>
      <c r="C2" s="2" t="s">
        <v>28</v>
      </c>
    </row>
    <row r="3" spans="1:3">
      <c r="A3" s="3" t="s">
        <v>138</v>
      </c>
    </row>
    <row r="4" spans="1:3">
      <c r="A4" s="4" t="s">
        <v>289</v>
      </c>
      <c r="B4" s="6" t="n">
        <v>1700000</v>
      </c>
      <c r="C4" s="6" t="n">
        <v>7800000</v>
      </c>
    </row>
    <row r="5" spans="1:3">
      <c r="A5" s="4" t="s">
        <v>290</v>
      </c>
      <c r="B5" s="5" t="n">
        <v>27000000</v>
      </c>
    </row>
    <row r="6" spans="1:3">
      <c r="A6" s="4" t="s">
        <v>291</v>
      </c>
      <c r="B6" s="5" t="n">
        <v>600000</v>
      </c>
    </row>
    <row r="7" spans="1:3">
      <c r="A7" s="4" t="s">
        <v>292</v>
      </c>
      <c r="B7" s="6" t="n">
        <v>5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2"/>
    <col customWidth="1" max="2" min="2" width="37"/>
  </cols>
  <sheetData>
    <row r="1" spans="1:2">
      <c r="A1" s="1" t="s">
        <v>293</v>
      </c>
      <c r="B1" s="2" t="s">
        <v>1</v>
      </c>
    </row>
    <row r="2" spans="1:2">
      <c r="B2" s="2" t="s">
        <v>2</v>
      </c>
    </row>
    <row r="3" spans="1:2">
      <c r="A3" s="4" t="s">
        <v>294</v>
      </c>
    </row>
    <row r="4" spans="1:2">
      <c r="A4" s="4" t="s">
        <v>295</v>
      </c>
      <c r="B4" s="4" t="s">
        <v>296</v>
      </c>
    </row>
    <row r="5" spans="1:2">
      <c r="A5" s="4" t="s">
        <v>297</v>
      </c>
    </row>
    <row r="6" spans="1:2">
      <c r="A6" s="4" t="s">
        <v>295</v>
      </c>
      <c r="B6" s="4" t="s">
        <v>298</v>
      </c>
    </row>
    <row r="7" spans="1:2">
      <c r="A7" s="4" t="s">
        <v>299</v>
      </c>
    </row>
    <row r="8" spans="1:2">
      <c r="A8" s="4" t="s">
        <v>295</v>
      </c>
      <c r="B8" s="4" t="s">
        <v>300</v>
      </c>
    </row>
    <row r="9" spans="1:2">
      <c r="A9" s="4" t="s">
        <v>301</v>
      </c>
    </row>
    <row r="10" spans="1:2">
      <c r="A10" s="4" t="s">
        <v>295</v>
      </c>
      <c r="B10" s="4" t="s">
        <v>302</v>
      </c>
    </row>
    <row r="11" spans="1:2">
      <c r="A11" s="4" t="s">
        <v>303</v>
      </c>
    </row>
    <row r="12" spans="1:2">
      <c r="A12" s="4" t="s">
        <v>295</v>
      </c>
      <c r="B12" s="4" t="s">
        <v>3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05</v>
      </c>
      <c r="B1" s="2" t="s">
        <v>2</v>
      </c>
      <c r="C1" s="2" t="s">
        <v>28</v>
      </c>
    </row>
    <row r="2" spans="1:3">
      <c r="A2" s="3" t="s">
        <v>138</v>
      </c>
    </row>
    <row r="3" spans="1:3">
      <c r="A3" s="4" t="s">
        <v>306</v>
      </c>
      <c r="B3" s="6" t="n">
        <v>0</v>
      </c>
      <c r="C3" s="6" t="n">
        <v>75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07</v>
      </c>
      <c r="B1" s="2" t="s">
        <v>2</v>
      </c>
      <c r="C1" s="2" t="s">
        <v>28</v>
      </c>
    </row>
    <row r="2" spans="1:3">
      <c r="A2" s="4" t="s">
        <v>308</v>
      </c>
      <c r="B2" s="6" t="n">
        <v>6350397</v>
      </c>
      <c r="C2" s="6" t="n">
        <v>6260694</v>
      </c>
    </row>
    <row r="3" spans="1:3">
      <c r="A3" s="4" t="s">
        <v>309</v>
      </c>
      <c r="B3" s="5" t="n">
        <v>3001840</v>
      </c>
      <c r="C3" s="5" t="n">
        <v>2581709</v>
      </c>
    </row>
    <row r="4" spans="1:3">
      <c r="A4" s="4" t="s">
        <v>310</v>
      </c>
      <c r="B4" s="5" t="n">
        <v>3348557</v>
      </c>
      <c r="C4" s="5" t="n">
        <v>3678985</v>
      </c>
    </row>
    <row r="5" spans="1:3">
      <c r="A5" s="4" t="s">
        <v>311</v>
      </c>
    </row>
    <row r="6" spans="1:3">
      <c r="A6" s="4" t="s">
        <v>308</v>
      </c>
      <c r="B6" s="5" t="n">
        <v>680518</v>
      </c>
      <c r="C6" s="5" t="n">
        <v>656237</v>
      </c>
    </row>
    <row r="7" spans="1:3">
      <c r="A7" s="4" t="s">
        <v>309</v>
      </c>
      <c r="B7" s="5" t="n">
        <v>593228</v>
      </c>
      <c r="C7" s="5" t="n">
        <v>571595</v>
      </c>
    </row>
    <row r="8" spans="1:3">
      <c r="A8" s="4" t="s">
        <v>310</v>
      </c>
      <c r="B8" s="5" t="n">
        <v>87290</v>
      </c>
      <c r="C8" s="5" t="n">
        <v>84642</v>
      </c>
    </row>
    <row r="9" spans="1:3">
      <c r="A9" s="4" t="s">
        <v>299</v>
      </c>
    </row>
    <row r="10" spans="1:3">
      <c r="A10" s="4" t="s">
        <v>308</v>
      </c>
      <c r="B10" s="5" t="n">
        <v>2734611</v>
      </c>
      <c r="C10" s="5" t="n">
        <v>2734611</v>
      </c>
    </row>
    <row r="11" spans="1:3">
      <c r="A11" s="4" t="s">
        <v>309</v>
      </c>
      <c r="B11" s="5" t="n">
        <v>287277</v>
      </c>
      <c r="C11" s="5" t="n">
        <v>15351</v>
      </c>
    </row>
    <row r="12" spans="1:3">
      <c r="A12" s="4" t="s">
        <v>310</v>
      </c>
      <c r="B12" s="5" t="n">
        <v>2447334</v>
      </c>
      <c r="C12" s="5" t="n">
        <v>2719260</v>
      </c>
    </row>
    <row r="13" spans="1:3">
      <c r="A13" s="4" t="s">
        <v>312</v>
      </c>
    </row>
    <row r="14" spans="1:3">
      <c r="A14" s="4" t="s">
        <v>308</v>
      </c>
      <c r="B14" s="5" t="n">
        <v>1241740</v>
      </c>
      <c r="C14" s="5" t="n">
        <v>1180873</v>
      </c>
    </row>
    <row r="15" spans="1:3">
      <c r="A15" s="4" t="s">
        <v>309</v>
      </c>
      <c r="B15" s="5" t="n">
        <v>1140956</v>
      </c>
      <c r="C15" s="5" t="n">
        <v>1098876</v>
      </c>
    </row>
    <row r="16" spans="1:3">
      <c r="A16" s="4" t="s">
        <v>310</v>
      </c>
      <c r="B16" s="5" t="n">
        <v>100784</v>
      </c>
      <c r="C16" s="5" t="n">
        <v>81997</v>
      </c>
    </row>
    <row r="17" spans="1:3">
      <c r="A17" s="4" t="s">
        <v>301</v>
      </c>
    </row>
    <row r="18" spans="1:3">
      <c r="A18" s="4" t="s">
        <v>308</v>
      </c>
      <c r="B18" s="5" t="n">
        <v>528420</v>
      </c>
      <c r="C18" s="5" t="n">
        <v>528420</v>
      </c>
    </row>
    <row r="19" spans="1:3">
      <c r="A19" s="4" t="s">
        <v>309</v>
      </c>
      <c r="B19" s="5" t="n">
        <v>490775</v>
      </c>
      <c r="C19" s="5" t="n">
        <v>481297</v>
      </c>
    </row>
    <row r="20" spans="1:3">
      <c r="A20" s="4" t="s">
        <v>310</v>
      </c>
      <c r="B20" s="5" t="n">
        <v>37645</v>
      </c>
      <c r="C20" s="5" t="n">
        <v>47123</v>
      </c>
    </row>
    <row r="21" spans="1:3">
      <c r="A21" s="4" t="s">
        <v>303</v>
      </c>
    </row>
    <row r="22" spans="1:3">
      <c r="A22" s="4" t="s">
        <v>308</v>
      </c>
      <c r="B22" s="5" t="n">
        <v>1165108</v>
      </c>
      <c r="C22" s="5" t="n">
        <v>1160553</v>
      </c>
    </row>
    <row r="23" spans="1:3">
      <c r="A23" s="4" t="s">
        <v>309</v>
      </c>
      <c r="B23" s="5" t="n">
        <v>489604</v>
      </c>
      <c r="C23" s="5" t="n">
        <v>414590</v>
      </c>
    </row>
    <row r="24" spans="1:3">
      <c r="A24" s="4" t="s">
        <v>310</v>
      </c>
      <c r="B24" s="6" t="n">
        <v>675504</v>
      </c>
      <c r="C24" s="6" t="n">
        <v>74596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5"/>
    <col customWidth="1" max="3" min="3" width="15"/>
  </cols>
  <sheetData>
    <row r="1" spans="1:3">
      <c r="A1" s="1" t="s">
        <v>313</v>
      </c>
      <c r="B1" s="2" t="s">
        <v>2</v>
      </c>
      <c r="C1" s="2" t="s">
        <v>28</v>
      </c>
    </row>
    <row r="2" spans="1:3">
      <c r="A2" s="3" t="s">
        <v>314</v>
      </c>
    </row>
    <row r="3" spans="1:3">
      <c r="A3" s="4" t="s">
        <v>315</v>
      </c>
      <c r="B3" s="6" t="n">
        <v>25271000</v>
      </c>
      <c r="C3" s="6" t="n">
        <v>25271000</v>
      </c>
    </row>
    <row r="4" spans="1:3">
      <c r="A4" s="4" t="s">
        <v>316</v>
      </c>
      <c r="B4" s="5" t="n">
        <v>-2246732</v>
      </c>
      <c r="C4" s="5" t="n">
        <v>-562000</v>
      </c>
    </row>
    <row r="5" spans="1:3">
      <c r="A5" s="4" t="s">
        <v>317</v>
      </c>
      <c r="B5" s="6" t="n">
        <v>23024268</v>
      </c>
      <c r="C5" s="6" t="n">
        <v>24709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4"/>
    <col customWidth="1" max="2" min="2" width="23"/>
  </cols>
  <sheetData>
    <row r="1" spans="1:2">
      <c r="A1" s="1" t="s">
        <v>318</v>
      </c>
      <c r="B1" s="2" t="s">
        <v>1</v>
      </c>
    </row>
    <row r="2" spans="1:2">
      <c r="B2" s="2" t="s">
        <v>319</v>
      </c>
    </row>
    <row r="3" spans="1:2">
      <c r="A3" s="3" t="s">
        <v>314</v>
      </c>
    </row>
    <row r="4" spans="1:2">
      <c r="A4" s="4" t="s">
        <v>320</v>
      </c>
      <c r="B4" s="4" t="s">
        <v>321</v>
      </c>
    </row>
    <row r="5" spans="1:2">
      <c r="A5" s="4" t="s">
        <v>322</v>
      </c>
      <c r="B5" s="5" t="n">
        <v>8000000</v>
      </c>
    </row>
    <row r="6" spans="1:2">
      <c r="A6" s="4" t="s">
        <v>323</v>
      </c>
      <c r="B6" s="6" t="n">
        <v>200000</v>
      </c>
    </row>
    <row r="7" spans="1:2">
      <c r="A7" s="4" t="s">
        <v>324</v>
      </c>
      <c r="B7" s="6" t="n">
        <v>25300000</v>
      </c>
    </row>
    <row r="8" spans="1:2">
      <c r="A8" s="4" t="s">
        <v>325</v>
      </c>
      <c r="B8" s="4" t="s">
        <v>326</v>
      </c>
    </row>
    <row r="9" spans="1:2">
      <c r="A9" s="4" t="s">
        <v>327</v>
      </c>
      <c r="B9" s="6" t="n">
        <v>1700000</v>
      </c>
    </row>
    <row r="10" spans="1:2">
      <c r="A10" s="4" t="s">
        <v>328</v>
      </c>
      <c r="B10" s="5" t="n">
        <v>1700000</v>
      </c>
    </row>
    <row r="11" spans="1:2">
      <c r="A11" s="4" t="s">
        <v>329</v>
      </c>
      <c r="B11" s="5" t="n">
        <v>1700000</v>
      </c>
    </row>
    <row r="12" spans="1:2">
      <c r="A12" s="4" t="s">
        <v>330</v>
      </c>
      <c r="B12" s="5" t="n">
        <v>1700000</v>
      </c>
    </row>
    <row r="13" spans="1:2">
      <c r="A13" s="4" t="s">
        <v>331</v>
      </c>
      <c r="B13" s="5" t="n">
        <v>1700000</v>
      </c>
    </row>
    <row r="14" spans="1:2">
      <c r="A14" s="4" t="s">
        <v>332</v>
      </c>
      <c r="B14" s="6" t="n">
        <v>85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33</v>
      </c>
      <c r="B1" s="2" t="s">
        <v>2</v>
      </c>
      <c r="C1" s="2" t="s">
        <v>28</v>
      </c>
    </row>
    <row r="2" spans="1:3">
      <c r="A2" s="4" t="s">
        <v>334</v>
      </c>
      <c r="B2" s="6" t="n">
        <v>263885</v>
      </c>
      <c r="C2" s="6" t="n">
        <v>351210</v>
      </c>
    </row>
    <row r="3" spans="1:3">
      <c r="A3" s="4" t="s">
        <v>335</v>
      </c>
      <c r="B3" s="5" t="n">
        <v>312079</v>
      </c>
      <c r="C3" s="5" t="n">
        <v>812571</v>
      </c>
    </row>
    <row r="4" spans="1:3">
      <c r="A4" s="4" t="s">
        <v>336</v>
      </c>
      <c r="B4" s="5" t="n">
        <v>575964</v>
      </c>
      <c r="C4" s="5" t="n">
        <v>1163783</v>
      </c>
    </row>
    <row r="5" spans="1:3">
      <c r="A5" s="4" t="s">
        <v>337</v>
      </c>
    </row>
    <row r="6" spans="1:3">
      <c r="A6" s="4" t="s">
        <v>334</v>
      </c>
      <c r="B6" s="5" t="n">
        <v>107387</v>
      </c>
      <c r="C6" s="5" t="n">
        <v>100000</v>
      </c>
    </row>
    <row r="7" spans="1:3">
      <c r="A7" s="4" t="s">
        <v>338</v>
      </c>
    </row>
    <row r="8" spans="1:3">
      <c r="A8" s="4" t="s">
        <v>334</v>
      </c>
      <c r="B8" s="4" t="s">
        <v>33</v>
      </c>
      <c r="C8" s="5" t="n">
        <v>30000</v>
      </c>
    </row>
    <row r="9" spans="1:3">
      <c r="A9" s="4" t="s">
        <v>339</v>
      </c>
    </row>
    <row r="10" spans="1:3">
      <c r="A10" s="4" t="s">
        <v>334</v>
      </c>
      <c r="B10" s="4" t="s">
        <v>33</v>
      </c>
      <c r="C10" s="5" t="n">
        <v>10394</v>
      </c>
    </row>
    <row r="11" spans="1:3">
      <c r="A11" s="4" t="s">
        <v>340</v>
      </c>
    </row>
    <row r="12" spans="1:3">
      <c r="A12" s="4" t="s">
        <v>334</v>
      </c>
      <c r="B12" s="6" t="n">
        <v>156498</v>
      </c>
      <c r="C12" s="6" t="n">
        <v>21081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341</v>
      </c>
      <c r="B1" s="2" t="s">
        <v>2</v>
      </c>
      <c r="C1" s="2" t="s">
        <v>28</v>
      </c>
    </row>
    <row r="2" spans="1:3">
      <c r="A2" s="3" t="s">
        <v>342</v>
      </c>
    </row>
    <row r="3" spans="1:3">
      <c r="A3" s="4" t="s">
        <v>343</v>
      </c>
      <c r="B3" s="6" t="n">
        <v>161466</v>
      </c>
      <c r="C3" s="6" t="n">
        <v>161466</v>
      </c>
    </row>
    <row r="4" spans="1:3">
      <c r="A4" s="4" t="s">
        <v>344</v>
      </c>
      <c r="B4" s="5" t="n">
        <v>-36769</v>
      </c>
      <c r="C4" s="5" t="n">
        <v>-34159</v>
      </c>
    </row>
    <row r="5" spans="1:3">
      <c r="A5" s="4" t="s">
        <v>345</v>
      </c>
      <c r="B5" s="6" t="n">
        <v>124697</v>
      </c>
      <c r="C5" s="6" t="n">
        <v>16146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4"/>
    <col customWidth="1" max="2" min="2" width="16"/>
    <col customWidth="1" max="3" min="3" width="15"/>
    <col customWidth="1" max="4" min="4" width="14"/>
  </cols>
  <sheetData>
    <row r="1" spans="1:4">
      <c r="A1" s="1" t="s">
        <v>88</v>
      </c>
      <c r="B1" s="2" t="s">
        <v>1</v>
      </c>
    </row>
    <row r="2" spans="1:4">
      <c r="B2" s="2" t="s">
        <v>2</v>
      </c>
      <c r="C2" s="2" t="s">
        <v>28</v>
      </c>
      <c r="D2" s="2" t="s">
        <v>62</v>
      </c>
    </row>
    <row r="3" spans="1:4">
      <c r="A3" s="3" t="s">
        <v>89</v>
      </c>
    </row>
    <row r="4" spans="1:4">
      <c r="A4" s="4" t="s">
        <v>90</v>
      </c>
      <c r="B4" s="6" t="n">
        <v>-9099562</v>
      </c>
      <c r="C4" s="6" t="n">
        <v>10540228</v>
      </c>
      <c r="D4" s="6" t="n">
        <v>-1563361</v>
      </c>
    </row>
    <row r="5" spans="1:4">
      <c r="A5" s="3" t="s">
        <v>91</v>
      </c>
    </row>
    <row r="6" spans="1:4">
      <c r="A6" s="4" t="s">
        <v>92</v>
      </c>
      <c r="B6" s="4" t="s">
        <v>33</v>
      </c>
      <c r="C6" s="5" t="n">
        <v>-6823000</v>
      </c>
      <c r="D6" s="4" t="s">
        <v>33</v>
      </c>
    </row>
    <row r="7" spans="1:4">
      <c r="A7" s="4" t="s">
        <v>93</v>
      </c>
      <c r="B7" s="5" t="n">
        <v>790500</v>
      </c>
      <c r="C7" s="5" t="n">
        <v>1081000</v>
      </c>
      <c r="D7" s="5" t="n">
        <v>658000</v>
      </c>
    </row>
    <row r="8" spans="1:4">
      <c r="A8" s="4" t="s">
        <v>72</v>
      </c>
      <c r="B8" s="5" t="n">
        <v>2104864</v>
      </c>
      <c r="C8" s="5" t="n">
        <v>704943</v>
      </c>
      <c r="D8" s="5" t="n">
        <v>67162</v>
      </c>
    </row>
    <row r="9" spans="1:4">
      <c r="A9" s="4" t="s">
        <v>94</v>
      </c>
      <c r="B9" s="4" t="s">
        <v>33</v>
      </c>
      <c r="C9" s="4" t="s">
        <v>33</v>
      </c>
      <c r="D9" s="5" t="n">
        <v>42800</v>
      </c>
    </row>
    <row r="10" spans="1:4">
      <c r="A10" s="4" t="s">
        <v>95</v>
      </c>
      <c r="B10" s="5" t="n">
        <v>4000</v>
      </c>
      <c r="C10" s="5" t="n">
        <v>1800</v>
      </c>
      <c r="D10" s="5" t="n">
        <v>-12449</v>
      </c>
    </row>
    <row r="11" spans="1:4">
      <c r="A11" s="4" t="s">
        <v>96</v>
      </c>
      <c r="B11" s="4" t="s">
        <v>33</v>
      </c>
      <c r="C11" s="5" t="n">
        <v>-560</v>
      </c>
      <c r="D11" s="5" t="n">
        <v>-2111</v>
      </c>
    </row>
    <row r="12" spans="1:4">
      <c r="A12" s="4" t="s">
        <v>97</v>
      </c>
      <c r="B12" s="5" t="n">
        <v>-2917</v>
      </c>
      <c r="C12" s="5" t="n">
        <v>87756</v>
      </c>
      <c r="D12" s="4" t="s">
        <v>33</v>
      </c>
    </row>
    <row r="13" spans="1:4">
      <c r="A13" s="4" t="s">
        <v>98</v>
      </c>
      <c r="B13" s="5" t="n">
        <v>2896447</v>
      </c>
      <c r="C13" s="5" t="n">
        <v>-4948061</v>
      </c>
      <c r="D13" s="5" t="n">
        <v>753402</v>
      </c>
    </row>
    <row r="14" spans="1:4">
      <c r="A14" s="4" t="s">
        <v>99</v>
      </c>
      <c r="B14" s="5" t="n">
        <v>-1384499</v>
      </c>
      <c r="C14" s="5" t="n">
        <v>1392755</v>
      </c>
      <c r="D14" s="5" t="n">
        <v>-2771227</v>
      </c>
    </row>
    <row r="15" spans="1:4">
      <c r="A15" s="4" t="s">
        <v>100</v>
      </c>
      <c r="B15" s="5" t="n">
        <v>-7587614</v>
      </c>
      <c r="C15" s="5" t="n">
        <v>6984922</v>
      </c>
      <c r="D15" s="5" t="n">
        <v>-3581186</v>
      </c>
    </row>
    <row r="16" spans="1:4">
      <c r="A16" s="3" t="s">
        <v>101</v>
      </c>
    </row>
    <row r="17" spans="1:4">
      <c r="A17" s="4" t="s">
        <v>102</v>
      </c>
      <c r="B17" s="5" t="n">
        <v>498970</v>
      </c>
      <c r="C17" s="5" t="n">
        <v>335946</v>
      </c>
      <c r="D17" s="5" t="n">
        <v>288066</v>
      </c>
    </row>
    <row r="18" spans="1:4">
      <c r="A18" s="4" t="s">
        <v>103</v>
      </c>
      <c r="B18" s="4" t="s">
        <v>33</v>
      </c>
      <c r="C18" s="4" t="s">
        <v>33</v>
      </c>
      <c r="D18" s="5" t="n">
        <v>2735995</v>
      </c>
    </row>
    <row r="19" spans="1:4">
      <c r="A19" s="4" t="s">
        <v>104</v>
      </c>
      <c r="B19" s="5" t="n">
        <v>-34159</v>
      </c>
      <c r="C19" s="5" t="n">
        <v>-8122</v>
      </c>
      <c r="D19" s="4" t="s">
        <v>33</v>
      </c>
    </row>
    <row r="20" spans="1:4">
      <c r="A20" s="4" t="s">
        <v>105</v>
      </c>
      <c r="B20" s="5" t="n">
        <v>464811</v>
      </c>
      <c r="C20" s="5" t="n">
        <v>327824</v>
      </c>
      <c r="D20" s="5" t="n">
        <v>3024061</v>
      </c>
    </row>
    <row r="21" spans="1:4">
      <c r="A21" s="3" t="s">
        <v>106</v>
      </c>
    </row>
    <row r="22" spans="1:4">
      <c r="A22" s="4" t="s">
        <v>107</v>
      </c>
      <c r="B22" s="5" t="n">
        <v>-89702</v>
      </c>
      <c r="C22" s="5" t="n">
        <v>-3380717</v>
      </c>
      <c r="D22" s="5" t="n">
        <v>-41808</v>
      </c>
    </row>
    <row r="23" spans="1:4">
      <c r="A23" s="4" t="s">
        <v>108</v>
      </c>
      <c r="B23" s="5" t="n">
        <v>602385</v>
      </c>
      <c r="C23" s="5" t="n">
        <v>3117952</v>
      </c>
      <c r="D23" s="5" t="n">
        <v>-2723980</v>
      </c>
    </row>
    <row r="24" spans="1:4">
      <c r="A24" s="4" t="s">
        <v>109</v>
      </c>
      <c r="B24" s="5" t="n">
        <v>75000</v>
      </c>
      <c r="C24" s="5" t="n">
        <v>-75000</v>
      </c>
      <c r="D24" s="5" t="n">
        <v>53921</v>
      </c>
    </row>
    <row r="25" spans="1:4">
      <c r="A25" s="4" t="s">
        <v>99</v>
      </c>
      <c r="B25" s="5" t="n">
        <v>-60187</v>
      </c>
      <c r="C25" s="5" t="n">
        <v>60187</v>
      </c>
      <c r="D25" s="4" t="s">
        <v>33</v>
      </c>
    </row>
    <row r="26" spans="1:4">
      <c r="A26" s="4" t="s">
        <v>110</v>
      </c>
      <c r="B26" s="5" t="n">
        <v>527496</v>
      </c>
      <c r="C26" s="5" t="n">
        <v>-277578</v>
      </c>
      <c r="D26" s="5" t="n">
        <v>-2711867</v>
      </c>
    </row>
    <row r="27" spans="1:4">
      <c r="A27" s="4" t="s">
        <v>111</v>
      </c>
      <c r="B27" s="5" t="n">
        <v>-6595307</v>
      </c>
      <c r="C27" s="5" t="n">
        <v>7035168</v>
      </c>
      <c r="D27" s="5" t="n">
        <v>-3268992</v>
      </c>
    </row>
    <row r="28" spans="1:4">
      <c r="A28" s="4" t="s">
        <v>112</v>
      </c>
      <c r="B28" s="5" t="n">
        <v>7085803</v>
      </c>
      <c r="C28" s="5" t="n">
        <v>50635</v>
      </c>
      <c r="D28" s="5" t="n">
        <v>3319627</v>
      </c>
    </row>
    <row r="29" spans="1:4">
      <c r="A29" s="4" t="s">
        <v>113</v>
      </c>
      <c r="B29" s="5" t="n">
        <v>490496</v>
      </c>
      <c r="C29" s="5" t="n">
        <v>7085803</v>
      </c>
      <c r="D29" s="5" t="n">
        <v>50635</v>
      </c>
    </row>
    <row r="30" spans="1:4">
      <c r="A30" s="3" t="s">
        <v>114</v>
      </c>
    </row>
    <row r="31" spans="1:4">
      <c r="A31" s="4" t="s">
        <v>115</v>
      </c>
      <c r="B31" s="5" t="n">
        <v>16057</v>
      </c>
      <c r="C31" s="5" t="n">
        <v>-15134</v>
      </c>
      <c r="D31" s="5" t="n">
        <v>-56401</v>
      </c>
    </row>
    <row r="32" spans="1:4">
      <c r="A32" s="4" t="s">
        <v>116</v>
      </c>
      <c r="B32" s="6" t="n">
        <v>1634360</v>
      </c>
      <c r="C32" s="6" t="n">
        <v>717782</v>
      </c>
      <c r="D32" s="4" t="s">
        <v>3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46</v>
      </c>
      <c r="B1" s="2" t="s">
        <v>2</v>
      </c>
      <c r="C1" s="2" t="s">
        <v>28</v>
      </c>
    </row>
    <row r="2" spans="1:3">
      <c r="A2" s="5" t="n">
        <v>2017</v>
      </c>
      <c r="B2" s="6" t="n">
        <v>535485</v>
      </c>
    </row>
    <row r="3" spans="1:3">
      <c r="A3" s="5" t="n">
        <v>2018</v>
      </c>
      <c r="B3" s="5" t="n">
        <v>535485</v>
      </c>
    </row>
    <row r="4" spans="1:3">
      <c r="A4" s="5" t="n">
        <v>2019</v>
      </c>
      <c r="B4" s="5" t="n">
        <v>535485</v>
      </c>
    </row>
    <row r="5" spans="1:3">
      <c r="A5" s="5" t="n">
        <v>2020</v>
      </c>
      <c r="B5" s="5" t="n">
        <v>538460</v>
      </c>
    </row>
    <row r="6" spans="1:3">
      <c r="A6" s="4" t="s">
        <v>347</v>
      </c>
      <c r="B6" s="5" t="n">
        <v>124697</v>
      </c>
      <c r="C6" s="6" t="n">
        <v>161466</v>
      </c>
    </row>
    <row r="7" spans="1:3">
      <c r="A7" s="4" t="s">
        <v>348</v>
      </c>
    </row>
    <row r="8" spans="1:3">
      <c r="A8" s="5" t="n">
        <v>2017</v>
      </c>
      <c r="B8" s="5" t="n">
        <v>36769</v>
      </c>
    </row>
    <row r="9" spans="1:3">
      <c r="A9" s="5" t="n">
        <v>2018</v>
      </c>
      <c r="B9" s="5" t="n">
        <v>39579</v>
      </c>
    </row>
    <row r="10" spans="1:3">
      <c r="A10" s="5" t="n">
        <v>2019</v>
      </c>
      <c r="B10" s="5" t="n">
        <v>42603</v>
      </c>
    </row>
    <row r="11" spans="1:3">
      <c r="A11" s="5" t="n">
        <v>2020</v>
      </c>
      <c r="B11" s="5" t="n">
        <v>42515</v>
      </c>
    </row>
    <row r="12" spans="1:3">
      <c r="A12" s="4" t="s">
        <v>347</v>
      </c>
      <c r="B12" s="6" t="n">
        <v>16146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16"/>
  </cols>
  <sheetData>
    <row r="1" spans="1:2">
      <c r="A1" s="1" t="s">
        <v>349</v>
      </c>
      <c r="B1" s="2" t="s">
        <v>1</v>
      </c>
    </row>
    <row r="2" spans="1:2">
      <c r="B2" s="2" t="s">
        <v>2</v>
      </c>
    </row>
    <row r="3" spans="1:2">
      <c r="A3" s="3" t="s">
        <v>350</v>
      </c>
    </row>
    <row r="4" spans="1:2">
      <c r="A4" s="4" t="s">
        <v>351</v>
      </c>
      <c r="B4" s="4" t="s">
        <v>35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353</v>
      </c>
      <c r="B1" s="2" t="s">
        <v>1</v>
      </c>
    </row>
    <row r="2" spans="1:4">
      <c r="B2" s="2" t="s">
        <v>2</v>
      </c>
      <c r="C2" s="2" t="s">
        <v>28</v>
      </c>
      <c r="D2" s="2" t="s">
        <v>62</v>
      </c>
    </row>
    <row r="3" spans="1:4">
      <c r="A3" s="3" t="s">
        <v>354</v>
      </c>
    </row>
    <row r="4" spans="1:4">
      <c r="A4" s="4" t="s">
        <v>355</v>
      </c>
      <c r="B4" s="6" t="n">
        <v>51240</v>
      </c>
      <c r="C4" s="6" t="n">
        <v>50000</v>
      </c>
      <c r="D4" s="6" t="n">
        <v>64560</v>
      </c>
    </row>
    <row r="5" spans="1:4">
      <c r="A5" s="4" t="s">
        <v>356</v>
      </c>
      <c r="B5" s="5" t="n">
        <v>4000</v>
      </c>
      <c r="C5" s="5" t="n">
        <v>1800</v>
      </c>
      <c r="D5" s="5" t="n">
        <v>800</v>
      </c>
    </row>
    <row r="6" spans="1:4">
      <c r="A6" s="4" t="s">
        <v>357</v>
      </c>
      <c r="B6" s="4" t="s">
        <v>33</v>
      </c>
      <c r="C6" s="5" t="n">
        <v>-560</v>
      </c>
      <c r="D6" s="5" t="n">
        <v>-2111</v>
      </c>
    </row>
    <row r="7" spans="1:4">
      <c r="A7" s="4" t="s">
        <v>358</v>
      </c>
      <c r="B7" s="4" t="s">
        <v>33</v>
      </c>
      <c r="C7" s="4" t="s">
        <v>33</v>
      </c>
      <c r="D7" s="5" t="n">
        <v>-13249</v>
      </c>
    </row>
    <row r="8" spans="1:4">
      <c r="A8" s="4" t="s">
        <v>359</v>
      </c>
      <c r="B8" s="6" t="n">
        <v>55240</v>
      </c>
      <c r="C8" s="6" t="n">
        <v>51240</v>
      </c>
      <c r="D8" s="6" t="n">
        <v>50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17"/>
  </cols>
  <sheetData>
    <row r="1" spans="1:2">
      <c r="A1" s="1" t="s">
        <v>360</v>
      </c>
      <c r="B1" s="2" t="s">
        <v>1</v>
      </c>
    </row>
    <row r="2" spans="1:2">
      <c r="B2" s="2" t="s">
        <v>361</v>
      </c>
    </row>
    <row r="3" spans="1:2">
      <c r="A3" s="3" t="s">
        <v>354</v>
      </c>
    </row>
    <row r="4" spans="1:2">
      <c r="A4" s="4" t="s">
        <v>362</v>
      </c>
      <c r="B4" s="6" t="n">
        <v>59000</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7"/>
    <col customWidth="1" max="2" min="2" width="16"/>
    <col customWidth="1" max="3" min="3" width="15"/>
    <col customWidth="1" max="4" min="4" width="15"/>
  </cols>
  <sheetData>
    <row r="1" spans="1:4">
      <c r="A1" s="1" t="s">
        <v>367</v>
      </c>
      <c r="B1" s="2" t="s">
        <v>1</v>
      </c>
    </row>
    <row r="2" spans="1:4">
      <c r="B2" s="2" t="s">
        <v>2</v>
      </c>
      <c r="C2" s="2" t="s">
        <v>28</v>
      </c>
      <c r="D2" s="2" t="s">
        <v>62</v>
      </c>
    </row>
    <row r="3" spans="1:4">
      <c r="A3" s="3" t="s">
        <v>368</v>
      </c>
    </row>
    <row r="4" spans="1:4">
      <c r="A4" s="4" t="s">
        <v>369</v>
      </c>
      <c r="B4" s="5" t="n">
        <v>53306109</v>
      </c>
      <c r="C4" s="5" t="n">
        <v>44958843</v>
      </c>
      <c r="D4" s="5" t="n">
        <v>42418326</v>
      </c>
    </row>
    <row r="5" spans="1:4">
      <c r="A5" s="4" t="s">
        <v>370</v>
      </c>
      <c r="B5" s="6" t="n">
        <v>85051553</v>
      </c>
      <c r="C5" s="6" t="n">
        <v>65792307</v>
      </c>
      <c r="D5" s="6" t="n">
        <v>61340321</v>
      </c>
    </row>
    <row r="6" spans="1:4">
      <c r="A6" s="4" t="s">
        <v>371</v>
      </c>
      <c r="B6" s="5" t="n">
        <v>565722</v>
      </c>
      <c r="C6" s="5" t="n">
        <v>347266</v>
      </c>
      <c r="D6" s="5" t="n">
        <v>482665</v>
      </c>
    </row>
    <row r="7" spans="1:4">
      <c r="A7" s="4" t="s">
        <v>372</v>
      </c>
      <c r="B7" s="6" t="n">
        <v>498970</v>
      </c>
      <c r="C7" s="6" t="n">
        <v>335946</v>
      </c>
      <c r="D7" s="6" t="n">
        <v>288066</v>
      </c>
    </row>
    <row r="8" spans="1:4">
      <c r="A8" s="4" t="s">
        <v>373</v>
      </c>
      <c r="B8" s="4" t="s">
        <v>33</v>
      </c>
      <c r="C8" s="4" t="s">
        <v>33</v>
      </c>
      <c r="D8" s="5" t="n">
        <v>2057852</v>
      </c>
    </row>
    <row r="9" spans="1:4">
      <c r="A9" s="4" t="s">
        <v>374</v>
      </c>
      <c r="B9" s="4" t="s">
        <v>33</v>
      </c>
      <c r="C9" s="4" t="s">
        <v>33</v>
      </c>
      <c r="D9" s="6" t="n">
        <v>2735995</v>
      </c>
    </row>
    <row r="10" spans="1:4">
      <c r="A10" s="4" t="s">
        <v>375</v>
      </c>
      <c r="B10" s="4" t="s">
        <v>33</v>
      </c>
      <c r="C10" s="4" t="s">
        <v>33</v>
      </c>
      <c r="D10" s="6" t="n">
        <v>147125</v>
      </c>
    </row>
    <row r="11" spans="1:4">
      <c r="A11" s="4" t="s">
        <v>376</v>
      </c>
      <c r="B11" s="4" t="s">
        <v>33</v>
      </c>
      <c r="C11" s="5" t="n">
        <v>8000000</v>
      </c>
      <c r="D11" s="4" t="s">
        <v>33</v>
      </c>
    </row>
    <row r="12" spans="1:4">
      <c r="A12" s="4" t="s">
        <v>377</v>
      </c>
      <c r="B12" s="4" t="s">
        <v>33</v>
      </c>
      <c r="C12" s="6" t="n">
        <v>232600</v>
      </c>
      <c r="D12" s="4" t="s">
        <v>33</v>
      </c>
    </row>
    <row r="13" spans="1:4">
      <c r="A13" s="4" t="s">
        <v>378</v>
      </c>
      <c r="B13" s="4" t="s">
        <v>33</v>
      </c>
      <c r="C13" s="4" t="s">
        <v>33</v>
      </c>
      <c r="D13" s="4" t="s">
        <v>33</v>
      </c>
    </row>
    <row r="14" spans="1:4">
      <c r="A14" s="4" t="s">
        <v>379</v>
      </c>
      <c r="B14" s="6" t="n">
        <v>-30285</v>
      </c>
      <c r="C14" s="4" t="s">
        <v>33</v>
      </c>
      <c r="D14" s="4" t="s">
        <v>33</v>
      </c>
    </row>
    <row r="15" spans="1:4">
      <c r="A15" s="4" t="s">
        <v>380</v>
      </c>
      <c r="B15" s="4" t="s">
        <v>33</v>
      </c>
      <c r="C15" s="5" t="n">
        <v>242700</v>
      </c>
      <c r="D15" s="5" t="n">
        <v>1280800</v>
      </c>
    </row>
    <row r="16" spans="1:4">
      <c r="A16" s="4" t="s">
        <v>381</v>
      </c>
      <c r="B16" s="4" t="s">
        <v>33</v>
      </c>
      <c r="C16" s="6" t="n">
        <v>18448000</v>
      </c>
      <c r="D16" s="4" t="s">
        <v>33</v>
      </c>
    </row>
    <row r="17" spans="1:4">
      <c r="A17" s="4" t="s">
        <v>382</v>
      </c>
      <c r="B17" s="5" t="n">
        <v>-15322</v>
      </c>
      <c r="C17" s="4" t="s">
        <v>33</v>
      </c>
      <c r="D17" s="4" t="s">
        <v>33</v>
      </c>
    </row>
    <row r="18" spans="1:4">
      <c r="A18" s="4" t="s">
        <v>383</v>
      </c>
      <c r="B18" s="4" t="s">
        <v>33</v>
      </c>
      <c r="C18" s="4" t="s">
        <v>33</v>
      </c>
      <c r="D18" s="4" t="s">
        <v>33</v>
      </c>
    </row>
    <row r="19" spans="1:4">
      <c r="A19" s="4" t="s">
        <v>384</v>
      </c>
      <c r="B19" s="5" t="n">
        <v>53856509</v>
      </c>
      <c r="C19" s="5" t="n">
        <v>53306109</v>
      </c>
      <c r="D19" s="5" t="n">
        <v>44958843</v>
      </c>
    </row>
    <row r="20" spans="1:4">
      <c r="A20" s="4" t="s">
        <v>385</v>
      </c>
      <c r="B20" s="6" t="n">
        <v>85966393</v>
      </c>
      <c r="C20" s="6" t="n">
        <v>85051553</v>
      </c>
      <c r="D20" s="6" t="n">
        <v>6579230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386</v>
      </c>
      <c r="B1" s="2" t="s">
        <v>1</v>
      </c>
    </row>
    <row r="2" spans="1:3">
      <c r="B2" s="2" t="s">
        <v>62</v>
      </c>
      <c r="C2" s="2" t="s">
        <v>2</v>
      </c>
    </row>
    <row r="3" spans="1:3">
      <c r="A3" s="3" t="s">
        <v>387</v>
      </c>
    </row>
    <row r="4" spans="1:3">
      <c r="A4" s="4" t="s">
        <v>388</v>
      </c>
      <c r="C4" s="6" t="n">
        <v>16200</v>
      </c>
    </row>
    <row r="5" spans="1:3">
      <c r="A5" s="4" t="s">
        <v>389</v>
      </c>
      <c r="B5" s="6" t="n">
        <v>2700000</v>
      </c>
    </row>
    <row r="6" spans="1:3">
      <c r="A6" s="4" t="s">
        <v>390</v>
      </c>
      <c r="B6" s="5" t="n">
        <v>2057852</v>
      </c>
    </row>
    <row r="7" spans="1:3">
      <c r="A7" s="4" t="s">
        <v>391</v>
      </c>
      <c r="B7" s="5" t="n">
        <v>1598269</v>
      </c>
    </row>
    <row r="8" spans="1:3">
      <c r="A8" s="4" t="s">
        <v>392</v>
      </c>
      <c r="B8" s="6" t="n">
        <v>428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393</v>
      </c>
      <c r="B1" s="2" t="s">
        <v>1</v>
      </c>
    </row>
    <row r="2" spans="1:4">
      <c r="B2" s="2" t="s">
        <v>2</v>
      </c>
      <c r="C2" s="2" t="s">
        <v>28</v>
      </c>
      <c r="D2" s="2" t="s">
        <v>62</v>
      </c>
    </row>
    <row r="3" spans="1:4">
      <c r="A3" s="3" t="s">
        <v>394</v>
      </c>
    </row>
    <row r="4" spans="1:4">
      <c r="A4" s="4" t="s">
        <v>90</v>
      </c>
      <c r="B4" s="6" t="n">
        <v>-9099562</v>
      </c>
      <c r="C4" s="6" t="n">
        <v>10540228</v>
      </c>
      <c r="D4" s="6" t="n">
        <v>-1563361</v>
      </c>
    </row>
    <row r="5" spans="1:4">
      <c r="A5" s="4" t="s">
        <v>395</v>
      </c>
      <c r="B5" s="5" t="n">
        <v>53562155</v>
      </c>
      <c r="C5" s="5" t="n">
        <v>47782647</v>
      </c>
      <c r="D5" s="5" t="n">
        <v>44375540</v>
      </c>
    </row>
    <row r="6" spans="1:4">
      <c r="A6" s="4" t="s">
        <v>396</v>
      </c>
      <c r="B6" s="4" t="s">
        <v>33</v>
      </c>
      <c r="C6" s="5" t="n">
        <v>1258736</v>
      </c>
      <c r="D6" s="4" t="s">
        <v>33</v>
      </c>
    </row>
    <row r="7" spans="1:4">
      <c r="A7" s="4" t="s">
        <v>397</v>
      </c>
      <c r="B7" s="5" t="n">
        <v>53562155</v>
      </c>
      <c r="C7" s="5" t="n">
        <v>49041383</v>
      </c>
      <c r="D7" s="5" t="n">
        <v>44375540</v>
      </c>
    </row>
    <row r="8" spans="1:4">
      <c r="A8" s="4" t="s">
        <v>398</v>
      </c>
      <c r="B8" s="7" t="n">
        <v>-0.17</v>
      </c>
      <c r="C8" s="7" t="n">
        <v>0.22</v>
      </c>
      <c r="D8" s="7" t="n">
        <v>-0.04</v>
      </c>
    </row>
    <row r="9" spans="1:4">
      <c r="A9" s="4" t="s">
        <v>399</v>
      </c>
      <c r="B9" s="7" t="n">
        <v>-0.17</v>
      </c>
      <c r="C9" s="7" t="n">
        <v>0.21</v>
      </c>
      <c r="D9" s="7" t="n">
        <v>-0.0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400</v>
      </c>
      <c r="B1" s="2" t="s">
        <v>1</v>
      </c>
    </row>
    <row r="2" spans="1:3">
      <c r="B2" s="2" t="s">
        <v>2</v>
      </c>
      <c r="C2" s="2" t="s">
        <v>28</v>
      </c>
    </row>
    <row r="3" spans="1:3">
      <c r="A3" s="4" t="s">
        <v>401</v>
      </c>
      <c r="B3" s="7" t="n">
        <v>1.33</v>
      </c>
      <c r="C3" s="7" t="n">
        <v>1.26</v>
      </c>
    </row>
    <row r="4" spans="1:3">
      <c r="A4" s="4" t="s">
        <v>402</v>
      </c>
      <c r="B4" s="5" t="n">
        <v>3221001</v>
      </c>
      <c r="C4" s="5" t="n">
        <v>3462835</v>
      </c>
    </row>
    <row r="5" spans="1:3">
      <c r="A5" s="4" t="s">
        <v>403</v>
      </c>
      <c r="B5" s="5" t="n">
        <v>2036401</v>
      </c>
    </row>
    <row r="6" spans="1:3">
      <c r="A6" s="4" t="s">
        <v>404</v>
      </c>
      <c r="B6" s="4" t="s">
        <v>405</v>
      </c>
    </row>
    <row r="7" spans="1:3">
      <c r="A7" s="4" t="s">
        <v>406</v>
      </c>
    </row>
    <row r="8" spans="1:3">
      <c r="A8" s="4" t="s">
        <v>401</v>
      </c>
      <c r="B8" s="7" t="n">
        <v>0.75</v>
      </c>
    </row>
    <row r="9" spans="1:3">
      <c r="A9" s="4" t="s">
        <v>402</v>
      </c>
      <c r="B9" s="5" t="n">
        <v>345000</v>
      </c>
    </row>
    <row r="10" spans="1:3">
      <c r="A10" s="4" t="s">
        <v>403</v>
      </c>
      <c r="B10" s="5" t="n">
        <v>345000</v>
      </c>
    </row>
    <row r="11" spans="1:3">
      <c r="A11" s="4" t="s">
        <v>404</v>
      </c>
      <c r="B11" s="4" t="s">
        <v>407</v>
      </c>
    </row>
    <row r="12" spans="1:3">
      <c r="A12" s="4" t="s">
        <v>408</v>
      </c>
    </row>
    <row r="13" spans="1:3">
      <c r="A13" s="4" t="s">
        <v>401</v>
      </c>
      <c r="B13" s="7" t="n">
        <v>0.76</v>
      </c>
    </row>
    <row r="14" spans="1:3">
      <c r="A14" s="4" t="s">
        <v>402</v>
      </c>
      <c r="B14" s="5" t="n">
        <v>104001</v>
      </c>
    </row>
    <row r="15" spans="1:3">
      <c r="A15" s="4" t="s">
        <v>403</v>
      </c>
      <c r="B15" s="5" t="n">
        <v>104001</v>
      </c>
    </row>
    <row r="16" spans="1:3">
      <c r="A16" s="4" t="s">
        <v>404</v>
      </c>
      <c r="B16" s="4" t="s">
        <v>409</v>
      </c>
    </row>
    <row r="17" spans="1:3">
      <c r="A17" s="4" t="s">
        <v>410</v>
      </c>
    </row>
    <row r="18" spans="1:3">
      <c r="A18" s="4" t="s">
        <v>401</v>
      </c>
      <c r="B18" s="7" t="n">
        <v>0.86</v>
      </c>
    </row>
    <row r="19" spans="1:3">
      <c r="A19" s="4" t="s">
        <v>402</v>
      </c>
      <c r="B19" s="5" t="n">
        <v>530000</v>
      </c>
    </row>
    <row r="20" spans="1:3">
      <c r="A20" s="4" t="s">
        <v>403</v>
      </c>
      <c r="B20" s="5" t="n">
        <v>530000</v>
      </c>
    </row>
    <row r="21" spans="1:3">
      <c r="A21" s="4" t="s">
        <v>404</v>
      </c>
      <c r="B21" s="4" t="s">
        <v>411</v>
      </c>
    </row>
    <row r="22" spans="1:3">
      <c r="A22" s="4" t="s">
        <v>412</v>
      </c>
    </row>
    <row r="23" spans="1:3">
      <c r="A23" s="4" t="s">
        <v>401</v>
      </c>
      <c r="B23" s="7" t="n">
        <v>1.2</v>
      </c>
    </row>
    <row r="24" spans="1:3">
      <c r="A24" s="4" t="s">
        <v>402</v>
      </c>
      <c r="B24" s="5" t="n">
        <v>300000</v>
      </c>
    </row>
    <row r="25" spans="1:3">
      <c r="A25" s="4" t="s">
        <v>403</v>
      </c>
      <c r="B25" s="5" t="n">
        <v>300000</v>
      </c>
    </row>
    <row r="26" spans="1:3">
      <c r="A26" s="4" t="s">
        <v>404</v>
      </c>
      <c r="B26" s="4" t="s">
        <v>411</v>
      </c>
    </row>
    <row r="27" spans="1:3">
      <c r="A27" s="4" t="s">
        <v>413</v>
      </c>
    </row>
    <row r="28" spans="1:3">
      <c r="A28" s="4" t="s">
        <v>401</v>
      </c>
      <c r="B28" s="7" t="n">
        <v>1.35</v>
      </c>
    </row>
    <row r="29" spans="1:3">
      <c r="A29" s="4" t="s">
        <v>402</v>
      </c>
      <c r="B29" s="5" t="n">
        <v>554400</v>
      </c>
    </row>
    <row r="30" spans="1:3">
      <c r="A30" s="4" t="s">
        <v>403</v>
      </c>
      <c r="B30" s="5" t="n">
        <v>238132</v>
      </c>
    </row>
    <row r="31" spans="1:3">
      <c r="A31" s="4" t="s">
        <v>404</v>
      </c>
      <c r="B31" s="4" t="s">
        <v>414</v>
      </c>
    </row>
    <row r="32" spans="1:3">
      <c r="A32" s="4" t="s">
        <v>415</v>
      </c>
    </row>
    <row r="33" spans="1:3">
      <c r="A33" s="4" t="s">
        <v>401</v>
      </c>
      <c r="B33" s="7" t="n">
        <v>1.39</v>
      </c>
    </row>
    <row r="34" spans="1:3">
      <c r="A34" s="4" t="s">
        <v>402</v>
      </c>
      <c r="B34" s="5" t="n">
        <v>30000</v>
      </c>
    </row>
    <row r="35" spans="1:3">
      <c r="A35" s="4" t="s">
        <v>403</v>
      </c>
      <c r="B35" s="5" t="n">
        <v>30000</v>
      </c>
    </row>
    <row r="36" spans="1:3">
      <c r="A36" s="4" t="s">
        <v>404</v>
      </c>
      <c r="B36" s="4" t="s">
        <v>416</v>
      </c>
    </row>
    <row r="37" spans="1:3">
      <c r="A37" s="4" t="s">
        <v>417</v>
      </c>
    </row>
    <row r="38" spans="1:3">
      <c r="A38" s="4" t="s">
        <v>401</v>
      </c>
      <c r="B38" s="7" t="n">
        <v>1.45</v>
      </c>
    </row>
    <row r="39" spans="1:3">
      <c r="A39" s="4" t="s">
        <v>402</v>
      </c>
      <c r="B39" s="5" t="n">
        <v>37500</v>
      </c>
    </row>
    <row r="40" spans="1:3">
      <c r="A40" s="4" t="s">
        <v>403</v>
      </c>
      <c r="B40" s="5" t="n">
        <v>37500</v>
      </c>
    </row>
    <row r="41" spans="1:3">
      <c r="A41" s="4" t="s">
        <v>404</v>
      </c>
      <c r="B41" s="4" t="s">
        <v>418</v>
      </c>
    </row>
    <row r="42" spans="1:3">
      <c r="A42" s="4" t="s">
        <v>419</v>
      </c>
    </row>
    <row r="43" spans="1:3">
      <c r="A43" s="4" t="s">
        <v>401</v>
      </c>
      <c r="B43" s="7" t="n">
        <v>1.48</v>
      </c>
    </row>
    <row r="44" spans="1:3">
      <c r="A44" s="4" t="s">
        <v>402</v>
      </c>
      <c r="B44" s="5" t="n">
        <v>37500</v>
      </c>
    </row>
    <row r="45" spans="1:3">
      <c r="A45" s="4" t="s">
        <v>403</v>
      </c>
      <c r="B45" s="5" t="n">
        <v>37500</v>
      </c>
    </row>
    <row r="46" spans="1:3">
      <c r="A46" s="4" t="s">
        <v>404</v>
      </c>
      <c r="B46" s="4" t="s">
        <v>420</v>
      </c>
    </row>
    <row r="47" spans="1:3">
      <c r="A47" s="4" t="s">
        <v>421</v>
      </c>
    </row>
    <row r="48" spans="1:3">
      <c r="A48" s="4" t="s">
        <v>401</v>
      </c>
      <c r="B48" s="7" t="n">
        <v>1.49</v>
      </c>
    </row>
    <row r="49" spans="1:3">
      <c r="A49" s="4" t="s">
        <v>402</v>
      </c>
      <c r="B49" s="5" t="n">
        <v>150000</v>
      </c>
    </row>
    <row r="50" spans="1:3">
      <c r="A50" s="4" t="s">
        <v>403</v>
      </c>
      <c r="B50" s="4" t="s">
        <v>33</v>
      </c>
    </row>
    <row r="51" spans="1:3">
      <c r="A51" s="4" t="s">
        <v>404</v>
      </c>
      <c r="B51" s="4" t="s">
        <v>420</v>
      </c>
    </row>
    <row r="52" spans="1:3">
      <c r="A52" s="4" t="s">
        <v>422</v>
      </c>
    </row>
    <row r="53" spans="1:3">
      <c r="A53" s="4" t="s">
        <v>401</v>
      </c>
      <c r="B53" s="7" t="n">
        <v>1.5</v>
      </c>
    </row>
    <row r="54" spans="1:3">
      <c r="A54" s="4" t="s">
        <v>402</v>
      </c>
      <c r="B54" s="5" t="n">
        <v>100000</v>
      </c>
    </row>
    <row r="55" spans="1:3">
      <c r="A55" s="4" t="s">
        <v>403</v>
      </c>
      <c r="B55" s="4" t="s">
        <v>33</v>
      </c>
    </row>
    <row r="56" spans="1:3">
      <c r="A56" s="4" t="s">
        <v>404</v>
      </c>
      <c r="B56" s="4" t="s">
        <v>423</v>
      </c>
    </row>
    <row r="57" spans="1:3">
      <c r="A57" s="4" t="s">
        <v>424</v>
      </c>
    </row>
    <row r="58" spans="1:3">
      <c r="A58" s="4" t="s">
        <v>401</v>
      </c>
      <c r="B58" s="7" t="n">
        <v>1.51</v>
      </c>
    </row>
    <row r="59" spans="1:3">
      <c r="A59" s="4" t="s">
        <v>402</v>
      </c>
      <c r="B59" s="5" t="n">
        <v>150000</v>
      </c>
    </row>
    <row r="60" spans="1:3">
      <c r="A60" s="4" t="s">
        <v>403</v>
      </c>
      <c r="B60" s="4" t="s">
        <v>33</v>
      </c>
    </row>
    <row r="61" spans="1:3">
      <c r="A61" s="4" t="s">
        <v>404</v>
      </c>
      <c r="B61" s="4" t="s">
        <v>425</v>
      </c>
    </row>
    <row r="62" spans="1:3">
      <c r="A62" s="4" t="s">
        <v>426</v>
      </c>
    </row>
    <row r="63" spans="1:3">
      <c r="A63" s="4" t="s">
        <v>401</v>
      </c>
      <c r="B63" s="7" t="n">
        <v>1.55</v>
      </c>
    </row>
    <row r="64" spans="1:3">
      <c r="A64" s="4" t="s">
        <v>402</v>
      </c>
      <c r="B64" s="5" t="n">
        <v>40000</v>
      </c>
    </row>
    <row r="65" spans="1:3">
      <c r="A65" s="4" t="s">
        <v>403</v>
      </c>
      <c r="B65" s="5" t="n">
        <v>26667</v>
      </c>
    </row>
    <row r="66" spans="1:3">
      <c r="A66" s="4" t="s">
        <v>404</v>
      </c>
      <c r="B66" s="4" t="s">
        <v>427</v>
      </c>
    </row>
    <row r="67" spans="1:3">
      <c r="A67" s="4" t="s">
        <v>428</v>
      </c>
    </row>
    <row r="68" spans="1:3">
      <c r="A68" s="4" t="s">
        <v>401</v>
      </c>
      <c r="B68" s="7" t="n">
        <v>1.57</v>
      </c>
    </row>
    <row r="69" spans="1:3">
      <c r="A69" s="4" t="s">
        <v>402</v>
      </c>
      <c r="B69" s="5" t="n">
        <v>30000</v>
      </c>
    </row>
    <row r="70" spans="1:3">
      <c r="A70" s="4" t="s">
        <v>403</v>
      </c>
      <c r="B70" s="5" t="n">
        <v>10000</v>
      </c>
    </row>
    <row r="71" spans="1:3">
      <c r="A71" s="4" t="s">
        <v>404</v>
      </c>
      <c r="B71" s="4" t="s">
        <v>429</v>
      </c>
    </row>
    <row r="72" spans="1:3">
      <c r="A72" s="4" t="s">
        <v>430</v>
      </c>
    </row>
    <row r="73" spans="1:3">
      <c r="A73" s="4" t="s">
        <v>401</v>
      </c>
      <c r="B73" s="7" t="n">
        <v>1.61</v>
      </c>
    </row>
    <row r="74" spans="1:3">
      <c r="A74" s="4" t="s">
        <v>402</v>
      </c>
      <c r="B74" s="5" t="n">
        <v>25000</v>
      </c>
    </row>
    <row r="75" spans="1:3">
      <c r="A75" s="4" t="s">
        <v>403</v>
      </c>
      <c r="B75" s="5" t="n">
        <v>16667</v>
      </c>
    </row>
    <row r="76" spans="1:3">
      <c r="A76" s="4" t="s">
        <v>404</v>
      </c>
      <c r="B76" s="4" t="s">
        <v>431</v>
      </c>
    </row>
    <row r="77" spans="1:3">
      <c r="A77" s="4" t="s">
        <v>432</v>
      </c>
    </row>
    <row r="78" spans="1:3">
      <c r="A78" s="4" t="s">
        <v>401</v>
      </c>
      <c r="B78" s="7" t="n">
        <v>1.67</v>
      </c>
    </row>
    <row r="79" spans="1:3">
      <c r="A79" s="4" t="s">
        <v>402</v>
      </c>
      <c r="B79" s="5" t="n">
        <v>150000</v>
      </c>
    </row>
    <row r="80" spans="1:3">
      <c r="A80" s="4" t="s">
        <v>403</v>
      </c>
      <c r="B80" s="5" t="n">
        <v>100000</v>
      </c>
    </row>
    <row r="81" spans="1:3">
      <c r="A81" s="4" t="s">
        <v>404</v>
      </c>
      <c r="B81" s="4" t="s">
        <v>433</v>
      </c>
    </row>
    <row r="82" spans="1:3">
      <c r="A82" s="4" t="s">
        <v>434</v>
      </c>
    </row>
    <row r="83" spans="1:3">
      <c r="A83" s="4" t="s">
        <v>401</v>
      </c>
      <c r="B83" s="7" t="n">
        <v>1.73</v>
      </c>
    </row>
    <row r="84" spans="1:3">
      <c r="A84" s="4" t="s">
        <v>402</v>
      </c>
      <c r="B84" s="5" t="n">
        <v>92600</v>
      </c>
    </row>
    <row r="85" spans="1:3">
      <c r="A85" s="4" t="s">
        <v>403</v>
      </c>
      <c r="B85" s="5" t="n">
        <v>59267</v>
      </c>
    </row>
    <row r="86" spans="1:3">
      <c r="A86" s="4" t="s">
        <v>404</v>
      </c>
      <c r="B86" s="4" t="s">
        <v>435</v>
      </c>
    </row>
    <row r="87" spans="1:3">
      <c r="A87" s="4" t="s">
        <v>436</v>
      </c>
    </row>
    <row r="88" spans="1:3">
      <c r="A88" s="4" t="s">
        <v>401</v>
      </c>
      <c r="B88" s="7" t="n">
        <v>1.82</v>
      </c>
    </row>
    <row r="89" spans="1:3">
      <c r="A89" s="4" t="s">
        <v>402</v>
      </c>
      <c r="B89" s="5" t="n">
        <v>215000</v>
      </c>
    </row>
    <row r="90" spans="1:3">
      <c r="A90" s="4" t="s">
        <v>403</v>
      </c>
      <c r="B90" s="5" t="n">
        <v>71667</v>
      </c>
    </row>
    <row r="91" spans="1:3">
      <c r="A91" s="4" t="s">
        <v>404</v>
      </c>
      <c r="B91" s="4" t="s">
        <v>437</v>
      </c>
    </row>
    <row r="92" spans="1:3">
      <c r="A92" s="4" t="s">
        <v>438</v>
      </c>
    </row>
    <row r="93" spans="1:3">
      <c r="A93" s="4" t="s">
        <v>401</v>
      </c>
      <c r="B93" s="7" t="n">
        <v>1.83</v>
      </c>
    </row>
    <row r="94" spans="1:3">
      <c r="A94" s="4" t="s">
        <v>402</v>
      </c>
      <c r="B94" s="5" t="n">
        <v>30000</v>
      </c>
    </row>
    <row r="95" spans="1:3">
      <c r="A95" s="4" t="s">
        <v>403</v>
      </c>
      <c r="B95" s="5" t="n">
        <v>30000</v>
      </c>
    </row>
    <row r="96" spans="1:3">
      <c r="A96" s="4" t="s">
        <v>404</v>
      </c>
      <c r="B96" s="4" t="s">
        <v>439</v>
      </c>
    </row>
    <row r="97" spans="1:3">
      <c r="A97" s="4" t="s">
        <v>440</v>
      </c>
    </row>
    <row r="98" spans="1:3">
      <c r="A98" s="4" t="s">
        <v>401</v>
      </c>
      <c r="B98" s="7" t="n">
        <v>2.1</v>
      </c>
    </row>
    <row r="99" spans="1:3">
      <c r="A99" s="4" t="s">
        <v>402</v>
      </c>
      <c r="B99" s="5" t="n">
        <v>300000</v>
      </c>
    </row>
    <row r="100" spans="1:3">
      <c r="A100" s="4" t="s">
        <v>403</v>
      </c>
      <c r="B100" s="5" t="n">
        <v>100000</v>
      </c>
    </row>
    <row r="101" spans="1:3">
      <c r="A101" s="4" t="s">
        <v>404</v>
      </c>
      <c r="B101" s="4" t="s">
        <v>44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442</v>
      </c>
      <c r="B1" s="2" t="s">
        <v>1</v>
      </c>
    </row>
    <row r="2" spans="1:3">
      <c r="B2" s="2" t="s">
        <v>2</v>
      </c>
      <c r="C2" s="2" t="s">
        <v>28</v>
      </c>
    </row>
    <row r="3" spans="1:3">
      <c r="A3" s="3" t="s">
        <v>443</v>
      </c>
    </row>
    <row r="4" spans="1:3">
      <c r="A4" s="4" t="s">
        <v>402</v>
      </c>
      <c r="B4" s="5" t="n">
        <v>3462835</v>
      </c>
    </row>
    <row r="5" spans="1:3">
      <c r="A5" s="4" t="s">
        <v>444</v>
      </c>
      <c r="B5" s="5" t="n">
        <v>475000</v>
      </c>
    </row>
    <row r="6" spans="1:3">
      <c r="A6" s="4" t="s">
        <v>445</v>
      </c>
      <c r="B6" s="5" t="n">
        <v>-565722</v>
      </c>
    </row>
    <row r="7" spans="1:3">
      <c r="A7" s="4" t="s">
        <v>446</v>
      </c>
      <c r="B7" s="5" t="n">
        <v>-151112</v>
      </c>
    </row>
    <row r="8" spans="1:3">
      <c r="A8" s="4" t="s">
        <v>402</v>
      </c>
      <c r="B8" s="5" t="n">
        <v>3221001</v>
      </c>
      <c r="C8" s="5" t="n">
        <v>3462835</v>
      </c>
    </row>
    <row r="9" spans="1:3">
      <c r="A9" s="4" t="s">
        <v>447</v>
      </c>
      <c r="B9" s="5" t="n">
        <v>2036401</v>
      </c>
    </row>
    <row r="10" spans="1:3">
      <c r="A10" s="3" t="s">
        <v>448</v>
      </c>
    </row>
    <row r="11" spans="1:3">
      <c r="A11" s="4" t="s">
        <v>449</v>
      </c>
      <c r="B11" s="7" t="n">
        <v>1.26</v>
      </c>
    </row>
    <row r="12" spans="1:3">
      <c r="A12" s="4" t="s">
        <v>444</v>
      </c>
      <c r="B12" s="8" t="n">
        <v>1.5</v>
      </c>
    </row>
    <row r="13" spans="1:3">
      <c r="A13" s="4" t="s">
        <v>445</v>
      </c>
      <c r="B13" s="4" t="s">
        <v>33</v>
      </c>
    </row>
    <row r="14" spans="1:3">
      <c r="A14" s="4" t="s">
        <v>446</v>
      </c>
      <c r="B14" s="8" t="n">
        <v>1.5</v>
      </c>
    </row>
    <row r="15" spans="1:3">
      <c r="A15" s="4" t="s">
        <v>450</v>
      </c>
      <c r="B15" s="8" t="n">
        <v>1.33</v>
      </c>
      <c r="C15" s="7" t="n">
        <v>1.26</v>
      </c>
    </row>
    <row r="16" spans="1:3">
      <c r="A16" s="4" t="s">
        <v>447</v>
      </c>
      <c r="B16" s="7" t="n">
        <v>1.17</v>
      </c>
    </row>
    <row r="17" spans="1:3">
      <c r="A17" s="4" t="s">
        <v>451</v>
      </c>
    </row>
    <row r="18" spans="1:3">
      <c r="A18" s="3" t="s">
        <v>443</v>
      </c>
    </row>
    <row r="19" spans="1:3">
      <c r="A19" s="4" t="s">
        <v>402</v>
      </c>
      <c r="B19" s="5" t="n">
        <v>3462835</v>
      </c>
      <c r="C19" s="5" t="n">
        <v>2541435</v>
      </c>
    </row>
    <row r="20" spans="1:3">
      <c r="A20" s="4" t="s">
        <v>444</v>
      </c>
      <c r="C20" s="5" t="n">
        <v>1268666</v>
      </c>
    </row>
    <row r="21" spans="1:3">
      <c r="A21" s="4" t="s">
        <v>445</v>
      </c>
      <c r="C21" s="5" t="n">
        <v>-347266</v>
      </c>
    </row>
    <row r="22" spans="1:3">
      <c r="A22" s="4" t="s">
        <v>446</v>
      </c>
      <c r="C22" s="4" t="s">
        <v>33</v>
      </c>
    </row>
    <row r="23" spans="1:3">
      <c r="A23" s="4" t="s">
        <v>402</v>
      </c>
      <c r="C23" s="5" t="n">
        <v>3462835</v>
      </c>
    </row>
    <row r="24" spans="1:3">
      <c r="A24" s="4" t="s">
        <v>447</v>
      </c>
      <c r="C24" s="5" t="n">
        <v>2004268</v>
      </c>
    </row>
    <row r="25" spans="1:3">
      <c r="A25" s="3" t="s">
        <v>448</v>
      </c>
    </row>
    <row r="26" spans="1:3">
      <c r="A26" s="4" t="s">
        <v>449</v>
      </c>
      <c r="B26" s="7" t="n">
        <v>1.26</v>
      </c>
      <c r="C26" s="7" t="n">
        <v>1.02</v>
      </c>
    </row>
    <row r="27" spans="1:3">
      <c r="A27" s="4" t="s">
        <v>444</v>
      </c>
      <c r="C27" s="8" t="n">
        <v>1.66</v>
      </c>
    </row>
    <row r="28" spans="1:3">
      <c r="A28" s="4" t="s">
        <v>445</v>
      </c>
      <c r="C28" s="8" t="n">
        <v>0.97</v>
      </c>
    </row>
    <row r="29" spans="1:3">
      <c r="A29" s="4" t="s">
        <v>446</v>
      </c>
      <c r="C29" s="4" t="s">
        <v>33</v>
      </c>
    </row>
    <row r="30" spans="1:3">
      <c r="A30" s="4" t="s">
        <v>450</v>
      </c>
      <c r="C30" s="8" t="n">
        <v>1.26</v>
      </c>
    </row>
    <row r="31" spans="1:3">
      <c r="A31" s="4" t="s">
        <v>447</v>
      </c>
      <c r="C31" s="7" t="n">
        <v>1.0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7"/>
    <col customWidth="1" max="2" min="2" width="16"/>
    <col customWidth="1" max="3" min="3" width="26"/>
    <col customWidth="1" max="4" min="4" width="14"/>
  </cols>
  <sheetData>
    <row r="1" spans="1:4">
      <c r="A1" s="1" t="s">
        <v>452</v>
      </c>
      <c r="B1" s="2" t="s">
        <v>1</v>
      </c>
    </row>
    <row r="2" spans="1:4">
      <c r="B2" s="2" t="s">
        <v>2</v>
      </c>
      <c r="C2" s="2" t="s">
        <v>28</v>
      </c>
      <c r="D2" s="2" t="s">
        <v>62</v>
      </c>
    </row>
    <row r="3" spans="1:4">
      <c r="A3" s="4" t="s">
        <v>453</v>
      </c>
      <c r="B3" s="4" t="s">
        <v>33</v>
      </c>
    </row>
    <row r="4" spans="1:4">
      <c r="A4" s="4" t="s">
        <v>454</v>
      </c>
      <c r="B4" s="4" t="s">
        <v>455</v>
      </c>
    </row>
    <row r="5" spans="1:4">
      <c r="A5" s="4" t="s">
        <v>456</v>
      </c>
      <c r="B5" s="4" t="s">
        <v>457</v>
      </c>
    </row>
    <row r="6" spans="1:4">
      <c r="A6" s="4" t="s">
        <v>458</v>
      </c>
      <c r="B6" s="4" t="s">
        <v>459</v>
      </c>
    </row>
    <row r="7" spans="1:4">
      <c r="A7" s="4" t="s">
        <v>460</v>
      </c>
      <c r="B7" s="7" t="n">
        <v>0.99</v>
      </c>
    </row>
    <row r="8" spans="1:4">
      <c r="A8" s="4" t="s">
        <v>461</v>
      </c>
      <c r="B8" s="7" t="n">
        <v>0.45</v>
      </c>
    </row>
    <row r="9" spans="1:4">
      <c r="A9" s="4" t="s">
        <v>451</v>
      </c>
    </row>
    <row r="10" spans="1:4">
      <c r="A10" s="4" t="s">
        <v>453</v>
      </c>
      <c r="C10" s="4" t="s">
        <v>33</v>
      </c>
      <c r="D10" s="4" t="s">
        <v>33</v>
      </c>
    </row>
    <row r="11" spans="1:4">
      <c r="A11" s="4" t="s">
        <v>454</v>
      </c>
      <c r="C11" s="4" t="s">
        <v>418</v>
      </c>
      <c r="D11" s="4" t="s">
        <v>455</v>
      </c>
    </row>
    <row r="12" spans="1:4">
      <c r="A12" s="4" t="s">
        <v>456</v>
      </c>
      <c r="C12" s="4" t="s">
        <v>462</v>
      </c>
      <c r="D12" s="4" t="s">
        <v>463</v>
      </c>
    </row>
    <row r="13" spans="1:4">
      <c r="A13" s="4" t="s">
        <v>458</v>
      </c>
      <c r="C13" s="4" t="s">
        <v>464</v>
      </c>
      <c r="D13" s="4" t="s">
        <v>465</v>
      </c>
    </row>
    <row r="14" spans="1:4">
      <c r="A14" s="4" t="s">
        <v>460</v>
      </c>
      <c r="C14" s="7" t="n">
        <v>1.28</v>
      </c>
      <c r="D14" s="7" t="n">
        <v>1.24</v>
      </c>
    </row>
    <row r="15" spans="1:4">
      <c r="A15" s="4" t="s">
        <v>461</v>
      </c>
      <c r="C15" s="7" t="n">
        <v>1.4</v>
      </c>
      <c r="D15" s="7" t="n">
        <v>0.8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20"/>
    <col customWidth="1" max="5" min="5" width="15"/>
    <col customWidth="1" max="6" min="6" width="39"/>
    <col customWidth="1" max="7" min="7" width="15"/>
  </cols>
  <sheetData>
    <row r="1" spans="1:7">
      <c r="A1" s="1" t="s">
        <v>117</v>
      </c>
      <c r="B1" s="2" t="s">
        <v>118</v>
      </c>
      <c r="C1" s="2" t="s">
        <v>119</v>
      </c>
      <c r="D1" s="2" t="s">
        <v>120</v>
      </c>
      <c r="E1" s="2" t="s">
        <v>57</v>
      </c>
      <c r="F1" s="2" t="s">
        <v>121</v>
      </c>
      <c r="G1" s="2" t="s">
        <v>122</v>
      </c>
    </row>
    <row r="2" spans="1:7">
      <c r="A2" s="4" t="s">
        <v>123</v>
      </c>
      <c r="B2" s="6" t="n">
        <v>61340321</v>
      </c>
      <c r="C2" s="6" t="n">
        <v>232600</v>
      </c>
      <c r="D2" s="6" t="n">
        <v>5889914</v>
      </c>
      <c r="E2" s="6" t="n">
        <v>-66356793</v>
      </c>
      <c r="F2" s="6" t="n">
        <v>710935</v>
      </c>
      <c r="G2" s="6" t="n">
        <v>5216477</v>
      </c>
    </row>
    <row r="3" spans="1:7">
      <c r="A3" s="4" t="s">
        <v>124</v>
      </c>
      <c r="B3" s="4" t="s">
        <v>33</v>
      </c>
    </row>
    <row r="4" spans="1:7">
      <c r="A4" s="4" t="s">
        <v>125</v>
      </c>
      <c r="B4" s="5" t="n">
        <v>288066</v>
      </c>
    </row>
    <row r="5" spans="1:7">
      <c r="A5" s="4" t="s">
        <v>126</v>
      </c>
      <c r="B5" s="5" t="n">
        <v>147125</v>
      </c>
    </row>
    <row r="6" spans="1:7">
      <c r="A6" s="4" t="s">
        <v>127</v>
      </c>
      <c r="B6" s="4" t="s">
        <v>33</v>
      </c>
    </row>
    <row r="7" spans="1:7">
      <c r="A7" s="4" t="s">
        <v>128</v>
      </c>
      <c r="B7" s="5" t="n">
        <v>2735995</v>
      </c>
    </row>
    <row r="8" spans="1:7">
      <c r="A8" s="4" t="s">
        <v>129</v>
      </c>
      <c r="B8" s="5" t="n">
        <v>1280800</v>
      </c>
    </row>
    <row r="9" spans="1:7">
      <c r="A9" s="4" t="s">
        <v>130</v>
      </c>
      <c r="C9" s="4" t="s">
        <v>33</v>
      </c>
    </row>
    <row r="10" spans="1:7">
      <c r="A10" s="4" t="s">
        <v>131</v>
      </c>
      <c r="D10" s="5" t="n">
        <v>658000</v>
      </c>
    </row>
    <row r="11" spans="1:7">
      <c r="A11" s="4" t="s">
        <v>132</v>
      </c>
      <c r="D11" s="5" t="n">
        <v>-147125</v>
      </c>
    </row>
    <row r="12" spans="1:7">
      <c r="A12" s="4" t="s">
        <v>133</v>
      </c>
      <c r="E12" s="5" t="n">
        <v>-1563361</v>
      </c>
      <c r="G12" s="5" t="n">
        <v>-1563361</v>
      </c>
    </row>
    <row r="13" spans="1:7">
      <c r="A13" s="4" t="s">
        <v>134</v>
      </c>
      <c r="B13" s="5" t="n">
        <v>65792307</v>
      </c>
      <c r="C13" s="5" t="n">
        <v>232600</v>
      </c>
      <c r="D13" s="5" t="n">
        <v>6400789</v>
      </c>
      <c r="E13" s="5" t="n">
        <v>-67920154</v>
      </c>
      <c r="F13" s="5" t="n">
        <v>710935</v>
      </c>
      <c r="G13" s="5" t="n">
        <v>5216477</v>
      </c>
    </row>
    <row r="14" spans="1:7">
      <c r="A14" s="4" t="s">
        <v>124</v>
      </c>
      <c r="B14" s="5" t="n">
        <v>18680600</v>
      </c>
    </row>
    <row r="15" spans="1:7">
      <c r="A15" s="4" t="s">
        <v>125</v>
      </c>
      <c r="B15" s="5" t="n">
        <v>335946</v>
      </c>
    </row>
    <row r="16" spans="1:7">
      <c r="A16" s="4" t="s">
        <v>126</v>
      </c>
      <c r="B16" s="5" t="n">
        <v>242700</v>
      </c>
    </row>
    <row r="17" spans="1:7">
      <c r="A17" s="4" t="s">
        <v>127</v>
      </c>
      <c r="B17" s="4" t="s">
        <v>33</v>
      </c>
    </row>
    <row r="18" spans="1:7">
      <c r="A18" s="4" t="s">
        <v>128</v>
      </c>
      <c r="B18" s="4" t="s">
        <v>33</v>
      </c>
    </row>
    <row r="19" spans="1:7">
      <c r="A19" s="4" t="s">
        <v>129</v>
      </c>
      <c r="B19" s="4" t="s">
        <v>33</v>
      </c>
    </row>
    <row r="20" spans="1:7">
      <c r="A20" s="4" t="s">
        <v>130</v>
      </c>
      <c r="C20" s="5" t="n">
        <v>-232600</v>
      </c>
    </row>
    <row r="21" spans="1:7">
      <c r="A21" s="4" t="s">
        <v>131</v>
      </c>
      <c r="D21" s="5" t="n">
        <v>1081000</v>
      </c>
    </row>
    <row r="22" spans="1:7">
      <c r="A22" s="4" t="s">
        <v>132</v>
      </c>
      <c r="D22" s="5" t="n">
        <v>-242700</v>
      </c>
    </row>
    <row r="23" spans="1:7">
      <c r="A23" s="4" t="s">
        <v>133</v>
      </c>
      <c r="E23" s="5" t="n">
        <v>10540228</v>
      </c>
      <c r="G23" s="5" t="n">
        <v>10540228</v>
      </c>
    </row>
    <row r="24" spans="1:7">
      <c r="A24" s="4" t="s">
        <v>135</v>
      </c>
      <c r="B24" s="5" t="n">
        <v>85051553</v>
      </c>
      <c r="C24" s="4" t="s">
        <v>33</v>
      </c>
      <c r="D24" s="5" t="n">
        <v>7239089</v>
      </c>
      <c r="E24" s="5" t="n">
        <v>-57379926</v>
      </c>
      <c r="F24" s="5" t="n">
        <v>710935</v>
      </c>
      <c r="G24" s="5" t="n">
        <v>35621651</v>
      </c>
    </row>
    <row r="25" spans="1:7">
      <c r="A25" s="4" t="s">
        <v>124</v>
      </c>
      <c r="B25" s="4" t="s">
        <v>33</v>
      </c>
    </row>
    <row r="26" spans="1:7">
      <c r="A26" s="4" t="s">
        <v>125</v>
      </c>
      <c r="B26" s="5" t="n">
        <v>498970</v>
      </c>
    </row>
    <row r="27" spans="1:7">
      <c r="A27" s="4" t="s">
        <v>126</v>
      </c>
      <c r="B27" s="5" t="n">
        <v>415870</v>
      </c>
    </row>
    <row r="28" spans="1:7">
      <c r="A28" s="4" t="s">
        <v>127</v>
      </c>
      <c r="B28" s="4" t="s">
        <v>33</v>
      </c>
    </row>
    <row r="29" spans="1:7">
      <c r="A29" s="4" t="s">
        <v>128</v>
      </c>
      <c r="B29" s="4" t="s">
        <v>33</v>
      </c>
    </row>
    <row r="30" spans="1:7">
      <c r="A30" s="4" t="s">
        <v>129</v>
      </c>
      <c r="B30" s="4" t="s">
        <v>33</v>
      </c>
    </row>
    <row r="31" spans="1:7">
      <c r="A31" s="4" t="s">
        <v>130</v>
      </c>
      <c r="C31" s="4" t="s">
        <v>33</v>
      </c>
    </row>
    <row r="32" spans="1:7">
      <c r="A32" s="4" t="s">
        <v>131</v>
      </c>
      <c r="D32" s="5" t="n">
        <v>790500</v>
      </c>
    </row>
    <row r="33" spans="1:7">
      <c r="A33" s="4" t="s">
        <v>132</v>
      </c>
      <c r="D33" s="5" t="n">
        <v>-415870</v>
      </c>
    </row>
    <row r="34" spans="1:7">
      <c r="A34" s="4" t="s">
        <v>133</v>
      </c>
      <c r="E34" s="5" t="n">
        <v>-9099562</v>
      </c>
      <c r="G34" s="5" t="n">
        <v>-9099562</v>
      </c>
    </row>
    <row r="35" spans="1:7">
      <c r="A35" s="4" t="s">
        <v>136</v>
      </c>
      <c r="B35" s="6" t="n">
        <v>85966393</v>
      </c>
      <c r="C35" s="4" t="s">
        <v>33</v>
      </c>
      <c r="D35" s="6" t="n">
        <v>7613719</v>
      </c>
      <c r="E35" s="6" t="n">
        <v>-66479488</v>
      </c>
      <c r="F35" s="6" t="n">
        <v>710935</v>
      </c>
      <c r="G35" s="6" t="n">
        <v>2781156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17"/>
  </cols>
  <sheetData>
    <row r="1" spans="1:2">
      <c r="A1" s="1" t="s">
        <v>466</v>
      </c>
      <c r="B1" s="2" t="s">
        <v>361</v>
      </c>
    </row>
    <row r="2" spans="1:2">
      <c r="A2" s="3" t="s">
        <v>467</v>
      </c>
    </row>
    <row r="3" spans="1:2">
      <c r="A3" s="4" t="s">
        <v>468</v>
      </c>
      <c r="B3" s="6" t="n">
        <v>884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469</v>
      </c>
      <c r="B1" s="2" t="s">
        <v>1</v>
      </c>
    </row>
    <row r="2" spans="1:4">
      <c r="B2" s="2" t="s">
        <v>2</v>
      </c>
      <c r="C2" s="2" t="s">
        <v>28</v>
      </c>
      <c r="D2" s="2" t="s">
        <v>62</v>
      </c>
    </row>
    <row r="3" spans="1:4">
      <c r="A3" s="3" t="s">
        <v>470</v>
      </c>
    </row>
    <row r="4" spans="1:4">
      <c r="A4" s="4" t="s">
        <v>471</v>
      </c>
      <c r="B4" s="6" t="n">
        <v>-8725051</v>
      </c>
      <c r="C4" s="6" t="n">
        <v>5688136</v>
      </c>
      <c r="D4" s="6" t="n">
        <v>-1563361</v>
      </c>
    </row>
    <row r="5" spans="1:4">
      <c r="A5" s="4" t="s">
        <v>472</v>
      </c>
      <c r="B5" s="4" t="s">
        <v>473</v>
      </c>
      <c r="C5" s="4" t="s">
        <v>474</v>
      </c>
      <c r="D5" s="4" t="s">
        <v>475</v>
      </c>
    </row>
    <row r="6" spans="1:4">
      <c r="A6" s="4" t="s">
        <v>476</v>
      </c>
      <c r="B6" s="6" t="n">
        <v>-2355764</v>
      </c>
      <c r="C6" s="6" t="n">
        <v>1478915</v>
      </c>
      <c r="D6" s="6" t="n">
        <v>-390840</v>
      </c>
    </row>
    <row r="7" spans="1:4">
      <c r="A7" s="3" t="s">
        <v>477</v>
      </c>
    </row>
    <row r="8" spans="1:4">
      <c r="A8" s="4" t="s">
        <v>478</v>
      </c>
      <c r="B8" s="5" t="n">
        <v>223463</v>
      </c>
      <c r="C8" s="5" t="n">
        <v>407593</v>
      </c>
      <c r="D8" s="5" t="n">
        <v>176719</v>
      </c>
    </row>
    <row r="9" spans="1:4">
      <c r="A9" s="4" t="s">
        <v>479</v>
      </c>
      <c r="B9" s="4" t="s">
        <v>33</v>
      </c>
      <c r="C9" s="5" t="n">
        <v>-511508</v>
      </c>
      <c r="D9" s="4" t="s">
        <v>33</v>
      </c>
    </row>
    <row r="10" spans="1:4">
      <c r="A10" s="4" t="s">
        <v>480</v>
      </c>
      <c r="B10" s="5" t="n">
        <v>112581</v>
      </c>
      <c r="C10" s="5" t="n">
        <v>-489665</v>
      </c>
      <c r="D10" s="5" t="n">
        <v>-185093</v>
      </c>
    </row>
    <row r="11" spans="1:4">
      <c r="A11" s="4" t="s">
        <v>481</v>
      </c>
      <c r="B11" s="5" t="n">
        <v>-256500</v>
      </c>
      <c r="C11" s="5" t="n">
        <v>-1755678</v>
      </c>
      <c r="D11" s="4" t="s">
        <v>33</v>
      </c>
    </row>
    <row r="12" spans="1:4">
      <c r="A12" s="4" t="s">
        <v>97</v>
      </c>
      <c r="B12" s="5" t="n">
        <v>-271676</v>
      </c>
      <c r="C12" s="5" t="n">
        <v>-318664</v>
      </c>
      <c r="D12" s="5" t="n">
        <v>12474</v>
      </c>
    </row>
    <row r="13" spans="1:4">
      <c r="A13" s="4" t="s">
        <v>482</v>
      </c>
      <c r="B13" s="5" t="n">
        <v>-2547896</v>
      </c>
      <c r="C13" s="5" t="n">
        <v>-1189007</v>
      </c>
      <c r="D13" s="5" t="n">
        <v>-387040</v>
      </c>
    </row>
    <row r="14" spans="1:4">
      <c r="A14" s="4" t="s">
        <v>483</v>
      </c>
      <c r="B14" s="5" t="n">
        <v>2547896</v>
      </c>
      <c r="C14" s="5" t="n">
        <v>-5633993</v>
      </c>
      <c r="D14" s="5" t="n">
        <v>387040</v>
      </c>
    </row>
    <row r="15" spans="1:4">
      <c r="A15" s="4" t="s">
        <v>484</v>
      </c>
      <c r="B15" s="4" t="s">
        <v>33</v>
      </c>
      <c r="C15" s="5" t="n">
        <v>-6823000</v>
      </c>
      <c r="D15" s="4" t="s">
        <v>33</v>
      </c>
    </row>
    <row r="16" spans="1:4">
      <c r="A16" s="4" t="s">
        <v>485</v>
      </c>
      <c r="B16" s="5" t="n">
        <v>374511</v>
      </c>
      <c r="C16" s="5" t="n">
        <v>1970908</v>
      </c>
      <c r="D16" s="4" t="s">
        <v>33</v>
      </c>
    </row>
    <row r="17" spans="1:4">
      <c r="A17" s="4" t="s">
        <v>486</v>
      </c>
      <c r="B17" s="6" t="n">
        <v>374511</v>
      </c>
      <c r="C17" s="6" t="n">
        <v>-4852092</v>
      </c>
      <c r="D17" s="4" t="s">
        <v>3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17"/>
  </cols>
  <sheetData>
    <row r="1" spans="1:2">
      <c r="A1" s="1" t="s">
        <v>487</v>
      </c>
      <c r="B1" s="2" t="s">
        <v>361</v>
      </c>
    </row>
    <row r="2" spans="1:2">
      <c r="A2" s="3" t="s">
        <v>488</v>
      </c>
    </row>
    <row r="3" spans="1:2">
      <c r="A3" s="4" t="s">
        <v>489</v>
      </c>
      <c r="B3" s="6" t="n">
        <v>24992119</v>
      </c>
    </row>
    <row r="4" spans="1:2">
      <c r="A4" s="4" t="s">
        <v>490</v>
      </c>
      <c r="B4" s="5" t="n">
        <v>5567443</v>
      </c>
    </row>
    <row r="5" spans="1:2">
      <c r="A5" s="4" t="s">
        <v>491</v>
      </c>
      <c r="B5" s="5" t="n">
        <v>4246726</v>
      </c>
    </row>
    <row r="6" spans="1:2">
      <c r="A6" s="4" t="s">
        <v>492</v>
      </c>
      <c r="B6" s="5" t="n">
        <v>509130</v>
      </c>
    </row>
    <row r="7" spans="1:2">
      <c r="A7" s="4" t="s">
        <v>493</v>
      </c>
      <c r="B7" s="6" t="n">
        <v>3531541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17"/>
  </cols>
  <sheetData>
    <row r="1" spans="1:2">
      <c r="A1" s="1" t="s">
        <v>494</v>
      </c>
      <c r="B1" s="2" t="s">
        <v>361</v>
      </c>
    </row>
    <row r="2" spans="1:2">
      <c r="A2" s="3" t="s">
        <v>495</v>
      </c>
    </row>
    <row r="3" spans="1:2">
      <c r="A3" s="4" t="s">
        <v>496</v>
      </c>
      <c r="B3" s="6" t="n">
        <v>106627</v>
      </c>
    </row>
    <row r="4" spans="1:2">
      <c r="A4" s="4" t="s">
        <v>497</v>
      </c>
      <c r="B4" s="5" t="n">
        <v>371133</v>
      </c>
    </row>
    <row r="5" spans="1:2">
      <c r="A5" s="4" t="s">
        <v>498</v>
      </c>
      <c r="B5" s="6" t="n">
        <v>47776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499</v>
      </c>
      <c r="B1" s="2" t="s">
        <v>2</v>
      </c>
      <c r="C1" s="2" t="s">
        <v>28</v>
      </c>
      <c r="D1" s="2" t="s">
        <v>62</v>
      </c>
    </row>
    <row r="2" spans="1:4">
      <c r="A2" s="3" t="s">
        <v>500</v>
      </c>
    </row>
    <row r="3" spans="1:4">
      <c r="A3" s="4" t="s">
        <v>501</v>
      </c>
      <c r="B3" s="6" t="n">
        <v>1789311</v>
      </c>
      <c r="C3" s="6" t="n">
        <v>1850228</v>
      </c>
      <c r="D3" s="6" t="n">
        <v>2106780</v>
      </c>
    </row>
    <row r="4" spans="1:4">
      <c r="A4" s="4" t="s">
        <v>502</v>
      </c>
      <c r="B4" s="5" t="n">
        <v>215303</v>
      </c>
      <c r="C4" s="4" t="s">
        <v>33</v>
      </c>
      <c r="D4" s="4" t="s">
        <v>33</v>
      </c>
    </row>
    <row r="5" spans="1:4">
      <c r="A5" s="4" t="s">
        <v>503</v>
      </c>
      <c r="B5" s="5" t="n">
        <v>371133</v>
      </c>
      <c r="C5" s="4" t="s">
        <v>33</v>
      </c>
      <c r="D5" s="4" t="s">
        <v>33</v>
      </c>
    </row>
    <row r="6" spans="1:4">
      <c r="A6" s="4" t="s">
        <v>504</v>
      </c>
      <c r="B6" s="5" t="n">
        <v>11059946</v>
      </c>
      <c r="C6" s="5" t="n">
        <v>9605738</v>
      </c>
      <c r="D6" s="5" t="n">
        <v>8568248</v>
      </c>
    </row>
    <row r="7" spans="1:4">
      <c r="A7" s="4" t="s">
        <v>150</v>
      </c>
      <c r="B7" s="5" t="n">
        <v>-6216552</v>
      </c>
      <c r="C7" s="5" t="n">
        <v>-6671544</v>
      </c>
      <c r="D7" s="4" t="s">
        <v>33</v>
      </c>
    </row>
    <row r="8" spans="1:4">
      <c r="A8" s="4" t="s">
        <v>505</v>
      </c>
      <c r="B8" s="5" t="n">
        <v>5482090</v>
      </c>
      <c r="C8" s="5" t="n">
        <v>2934194</v>
      </c>
      <c r="D8" s="5" t="n">
        <v>8568248</v>
      </c>
    </row>
    <row r="9" spans="1:4">
      <c r="A9" s="4" t="s">
        <v>506</v>
      </c>
      <c r="B9" s="5" t="n">
        <v>-5482090</v>
      </c>
      <c r="C9" s="5" t="n">
        <v>-2934194</v>
      </c>
      <c r="D9" s="5" t="n">
        <v>-8568248</v>
      </c>
    </row>
    <row r="10" spans="1:4">
      <c r="A10" s="4" t="s">
        <v>507</v>
      </c>
      <c r="B10" s="4" t="s">
        <v>33</v>
      </c>
      <c r="C10" s="4" t="s">
        <v>33</v>
      </c>
      <c r="D10" s="4" t="s">
        <v>33</v>
      </c>
    </row>
    <row r="11" spans="1:4">
      <c r="A11" s="4" t="s">
        <v>508</v>
      </c>
    </row>
    <row r="12" spans="1:4">
      <c r="A12" s="3" t="s">
        <v>500</v>
      </c>
    </row>
    <row r="13" spans="1:4">
      <c r="A13" s="4" t="s">
        <v>504</v>
      </c>
      <c r="B13" s="5" t="n">
        <v>6747506</v>
      </c>
      <c r="C13" s="5" t="n">
        <v>5100905</v>
      </c>
      <c r="D13" s="5" t="n">
        <v>4236318</v>
      </c>
    </row>
    <row r="14" spans="1:4">
      <c r="A14" s="4" t="s">
        <v>509</v>
      </c>
    </row>
    <row r="15" spans="1:4">
      <c r="A15" s="3" t="s">
        <v>500</v>
      </c>
    </row>
    <row r="16" spans="1:4">
      <c r="A16" s="4" t="s">
        <v>504</v>
      </c>
      <c r="B16" s="6" t="n">
        <v>2575389</v>
      </c>
      <c r="C16" s="6" t="n">
        <v>2654605</v>
      </c>
      <c r="D16" s="6" t="n">
        <v>222515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510</v>
      </c>
      <c r="B1" s="2" t="s">
        <v>1</v>
      </c>
    </row>
    <row r="2" spans="1:4">
      <c r="B2" s="2" t="s">
        <v>2</v>
      </c>
      <c r="C2" s="2" t="s">
        <v>28</v>
      </c>
      <c r="D2" s="2" t="s">
        <v>62</v>
      </c>
    </row>
    <row r="3" spans="1:4">
      <c r="A3" s="3" t="s">
        <v>511</v>
      </c>
    </row>
    <row r="4" spans="1:4">
      <c r="A4" s="4" t="s">
        <v>512</v>
      </c>
      <c r="B4" s="6" t="n">
        <v>159990</v>
      </c>
      <c r="C4" s="6" t="n">
        <v>1755678</v>
      </c>
      <c r="D4" s="4" t="s">
        <v>3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513</v>
      </c>
      <c r="B1" s="2" t="s">
        <v>1</v>
      </c>
    </row>
    <row r="2" spans="1:4">
      <c r="B2" s="2" t="s">
        <v>2</v>
      </c>
      <c r="C2" s="2" t="s">
        <v>28</v>
      </c>
      <c r="D2" s="2" t="s">
        <v>62</v>
      </c>
    </row>
    <row r="3" spans="1:4">
      <c r="A3" s="3" t="s">
        <v>514</v>
      </c>
    </row>
    <row r="4" spans="1:4">
      <c r="A4" s="4" t="s">
        <v>34</v>
      </c>
      <c r="B4" s="6" t="n">
        <v>604448</v>
      </c>
      <c r="C4" s="6" t="n">
        <v>-561470</v>
      </c>
      <c r="D4" s="6" t="n">
        <v>46949</v>
      </c>
    </row>
    <row r="5" spans="1:4">
      <c r="A5" s="4" t="s">
        <v>35</v>
      </c>
      <c r="B5" s="5" t="n">
        <v>404840</v>
      </c>
      <c r="C5" s="5" t="n">
        <v>-404840</v>
      </c>
      <c r="D5" s="5" t="n">
        <v>299842</v>
      </c>
    </row>
    <row r="6" spans="1:4">
      <c r="A6" s="4" t="s">
        <v>36</v>
      </c>
      <c r="B6" s="5" t="n">
        <v>93595</v>
      </c>
      <c r="C6" s="5" t="n">
        <v>78247</v>
      </c>
      <c r="D6" s="5" t="n">
        <v>-180188</v>
      </c>
    </row>
    <row r="7" spans="1:4">
      <c r="A7" s="4" t="s">
        <v>153</v>
      </c>
      <c r="B7" s="5" t="n">
        <v>-587819</v>
      </c>
      <c r="C7" s="5" t="n">
        <v>381157</v>
      </c>
      <c r="D7" s="5" t="n">
        <v>-156729</v>
      </c>
    </row>
    <row r="8" spans="1:4">
      <c r="A8" s="4" t="s">
        <v>44</v>
      </c>
      <c r="B8" s="5" t="n">
        <v>-1253028</v>
      </c>
      <c r="C8" s="5" t="n">
        <v>1253126</v>
      </c>
      <c r="D8" s="4" t="s">
        <v>33</v>
      </c>
    </row>
    <row r="9" spans="1:4">
      <c r="A9" s="4" t="s">
        <v>515</v>
      </c>
      <c r="B9" s="5" t="n">
        <v>-706722</v>
      </c>
      <c r="C9" s="5" t="n">
        <v>706722</v>
      </c>
      <c r="D9" s="5" t="n">
        <v>-2781101</v>
      </c>
    </row>
    <row r="10" spans="1:4">
      <c r="A10" s="4" t="s">
        <v>274</v>
      </c>
      <c r="B10" s="5" t="n">
        <v>-1444686</v>
      </c>
      <c r="C10" s="5" t="n">
        <v>1452942</v>
      </c>
      <c r="D10" s="5" t="n">
        <v>2771227</v>
      </c>
    </row>
    <row r="11" spans="1:4">
      <c r="A11" s="3" t="s">
        <v>516</v>
      </c>
    </row>
    <row r="12" spans="1:4">
      <c r="A12" s="4" t="s">
        <v>517</v>
      </c>
      <c r="B12" s="5" t="n">
        <v>-1384499</v>
      </c>
      <c r="C12" s="5" t="n">
        <v>1392755</v>
      </c>
      <c r="D12" s="5" t="n">
        <v>2771227</v>
      </c>
    </row>
    <row r="13" spans="1:4">
      <c r="A13" s="4" t="s">
        <v>518</v>
      </c>
      <c r="B13" s="4" t="s">
        <v>33</v>
      </c>
      <c r="C13" s="4" t="s">
        <v>33</v>
      </c>
      <c r="D13" s="4" t="s">
        <v>33</v>
      </c>
    </row>
    <row r="14" spans="1:4">
      <c r="A14" s="4" t="s">
        <v>519</v>
      </c>
      <c r="B14" s="5" t="n">
        <v>-60187</v>
      </c>
      <c r="C14" s="5" t="n">
        <v>60187</v>
      </c>
      <c r="D14" s="4" t="s">
        <v>33</v>
      </c>
    </row>
    <row r="15" spans="1:4">
      <c r="A15" s="4" t="s">
        <v>274</v>
      </c>
      <c r="B15" s="6" t="n">
        <v>-1444686</v>
      </c>
      <c r="C15" s="6" t="n">
        <v>1452942</v>
      </c>
      <c r="D15" s="6" t="n">
        <v>277122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17"/>
  </cols>
  <sheetData>
    <row r="1" spans="1:2">
      <c r="A1" s="1" t="s">
        <v>520</v>
      </c>
      <c r="B1" s="2" t="s">
        <v>361</v>
      </c>
    </row>
    <row r="2" spans="1:2">
      <c r="A2" s="3" t="s">
        <v>521</v>
      </c>
    </row>
    <row r="3" spans="1:2">
      <c r="A3" s="5" t="n">
        <v>2017</v>
      </c>
      <c r="B3" s="6" t="n">
        <v>535485</v>
      </c>
    </row>
    <row r="4" spans="1:2">
      <c r="A4" s="5" t="n">
        <v>2018</v>
      </c>
      <c r="B4" s="5" t="n">
        <v>535485</v>
      </c>
    </row>
    <row r="5" spans="1:2">
      <c r="A5" s="5" t="n">
        <v>2019</v>
      </c>
      <c r="B5" s="5" t="n">
        <v>535485</v>
      </c>
    </row>
    <row r="6" spans="1:2">
      <c r="A6" s="5" t="n">
        <v>2020</v>
      </c>
      <c r="B6" s="5" t="n">
        <v>538460</v>
      </c>
    </row>
    <row r="7" spans="1:2">
      <c r="A7" s="5" t="n">
        <v>2021</v>
      </c>
      <c r="B7" s="5" t="n">
        <v>547382</v>
      </c>
    </row>
    <row r="8" spans="1:2">
      <c r="A8" s="4" t="s">
        <v>522</v>
      </c>
      <c r="B8" s="5" t="n">
        <v>2692297</v>
      </c>
    </row>
    <row r="9" spans="1:2">
      <c r="A9" s="4" t="s">
        <v>523</v>
      </c>
      <c r="B9" s="5" t="n">
        <v>2052683</v>
      </c>
    </row>
    <row r="10" spans="1:2">
      <c r="A10" s="4" t="s">
        <v>524</v>
      </c>
      <c r="B10" s="6" t="n">
        <v>474498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525</v>
      </c>
      <c r="B1" s="2" t="s">
        <v>1</v>
      </c>
    </row>
    <row r="2" spans="1:3">
      <c r="B2" s="2" t="s">
        <v>2</v>
      </c>
      <c r="C2" s="2" t="s">
        <v>28</v>
      </c>
    </row>
    <row r="3" spans="1:3">
      <c r="A3" s="3" t="s">
        <v>526</v>
      </c>
    </row>
    <row r="4" spans="1:3">
      <c r="A4" s="4" t="s">
        <v>527</v>
      </c>
      <c r="B4" s="6" t="n">
        <v>84838</v>
      </c>
      <c r="C4" s="6" t="n">
        <v>87756</v>
      </c>
    </row>
    <row r="5" spans="1:3">
      <c r="A5" s="4" t="s">
        <v>528</v>
      </c>
      <c r="B5" s="4" t="s">
        <v>321</v>
      </c>
    </row>
    <row r="6" spans="1:3">
      <c r="A6" s="4" t="s">
        <v>529</v>
      </c>
      <c r="B6" s="6" t="n">
        <v>4462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3"/>
    <col customWidth="1" max="2" min="2" width="16"/>
    <col customWidth="1" max="3" min="3" width="15"/>
    <col customWidth="1" max="4" min="4" width="14"/>
  </cols>
  <sheetData>
    <row r="1" spans="1:4">
      <c r="A1" s="1" t="s">
        <v>530</v>
      </c>
      <c r="B1" s="2" t="s">
        <v>1</v>
      </c>
    </row>
    <row r="2" spans="1:4">
      <c r="B2" s="2" t="s">
        <v>2</v>
      </c>
      <c r="C2" s="2" t="s">
        <v>28</v>
      </c>
      <c r="D2" s="2" t="s">
        <v>62</v>
      </c>
    </row>
    <row r="3" spans="1:4">
      <c r="A3" s="4" t="s">
        <v>531</v>
      </c>
      <c r="B3" s="6" t="n">
        <v>1447269</v>
      </c>
      <c r="C3" s="6" t="n">
        <v>17422151</v>
      </c>
      <c r="D3" s="6" t="n">
        <v>3913367</v>
      </c>
    </row>
    <row r="4" spans="1:4">
      <c r="A4" s="4" t="s">
        <v>532</v>
      </c>
    </row>
    <row r="5" spans="1:4">
      <c r="A5" s="4" t="s">
        <v>531</v>
      </c>
      <c r="B5" s="5" t="n">
        <v>1447269</v>
      </c>
      <c r="C5" s="5" t="n">
        <v>17422151</v>
      </c>
      <c r="D5" s="4" t="s">
        <v>33</v>
      </c>
    </row>
    <row r="6" spans="1:4">
      <c r="A6" s="4" t="s">
        <v>533</v>
      </c>
    </row>
    <row r="7" spans="1:4">
      <c r="A7" s="4" t="s">
        <v>531</v>
      </c>
      <c r="B7" s="4" t="s">
        <v>33</v>
      </c>
      <c r="C7" s="4" t="s">
        <v>33</v>
      </c>
      <c r="D7" s="6" t="n">
        <v>391336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5"/>
  </cols>
  <sheetData>
    <row r="1" spans="1:4">
      <c r="A1" s="1" t="s">
        <v>534</v>
      </c>
      <c r="B1" s="2" t="s">
        <v>1</v>
      </c>
    </row>
    <row r="2" spans="1:4">
      <c r="B2" s="2" t="s">
        <v>28</v>
      </c>
      <c r="C2" s="2" t="s">
        <v>535</v>
      </c>
      <c r="D2" s="2" t="s">
        <v>536</v>
      </c>
    </row>
    <row r="3" spans="1:4">
      <c r="A3" s="3" t="s">
        <v>537</v>
      </c>
    </row>
    <row r="4" spans="1:4">
      <c r="A4" s="4" t="s">
        <v>538</v>
      </c>
      <c r="D4" s="6" t="n">
        <v>13400000</v>
      </c>
    </row>
    <row r="5" spans="1:4">
      <c r="A5" s="4" t="s">
        <v>539</v>
      </c>
      <c r="D5" s="6" t="n">
        <v>12900000</v>
      </c>
    </row>
    <row r="6" spans="1:4">
      <c r="A6" s="4" t="s">
        <v>540</v>
      </c>
      <c r="C6" s="6" t="n">
        <v>1000000</v>
      </c>
    </row>
    <row r="7" spans="1:4">
      <c r="A7" s="4" t="s">
        <v>515</v>
      </c>
      <c r="B7" s="6" t="n">
        <v>50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32"/>
    <col customWidth="1" max="2" min="2" width="16"/>
    <col customWidth="1" max="3" min="3" width="14"/>
    <col customWidth="1" max="4" min="4" width="14"/>
  </cols>
  <sheetData>
    <row r="1" spans="1:4">
      <c r="A1" s="1" t="s">
        <v>541</v>
      </c>
      <c r="B1" s="2" t="s">
        <v>1</v>
      </c>
    </row>
    <row r="2" spans="1:4">
      <c r="B2" s="2" t="s">
        <v>2</v>
      </c>
      <c r="C2" s="2" t="s">
        <v>28</v>
      </c>
      <c r="D2" s="2" t="s">
        <v>62</v>
      </c>
    </row>
    <row r="3" spans="1:4">
      <c r="A3" s="3" t="s">
        <v>542</v>
      </c>
    </row>
    <row r="4" spans="1:4">
      <c r="A4" s="4" t="s">
        <v>543</v>
      </c>
      <c r="B4" s="6" t="n">
        <v>-564505</v>
      </c>
      <c r="C4" s="4" t="s">
        <v>33</v>
      </c>
      <c r="D4" s="4" t="s">
        <v>33</v>
      </c>
    </row>
    <row r="5" spans="1:4">
      <c r="A5" s="4" t="s">
        <v>544</v>
      </c>
      <c r="B5" s="5" t="n">
        <v>1185359</v>
      </c>
      <c r="C5" s="4" t="s">
        <v>33</v>
      </c>
      <c r="D5" s="4" t="s">
        <v>33</v>
      </c>
    </row>
    <row r="6" spans="1:4">
      <c r="A6" s="4" t="s">
        <v>68</v>
      </c>
      <c r="B6" s="5" t="n">
        <v>620854</v>
      </c>
      <c r="C6" s="4" t="s">
        <v>33</v>
      </c>
      <c r="D6" s="4" t="s">
        <v>33</v>
      </c>
    </row>
    <row r="7" spans="1:4">
      <c r="A7" s="4" t="s">
        <v>545</v>
      </c>
      <c r="B7" s="5" t="n">
        <v>36331</v>
      </c>
      <c r="C7" s="5" t="n">
        <v>5065691</v>
      </c>
      <c r="D7" s="5" t="n">
        <v>431501</v>
      </c>
    </row>
    <row r="8" spans="1:4">
      <c r="A8" s="4" t="s">
        <v>546</v>
      </c>
      <c r="B8" s="6" t="n">
        <v>1157185</v>
      </c>
      <c r="C8" s="6" t="n">
        <v>5065691</v>
      </c>
      <c r="D8" s="6" t="n">
        <v>43150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6"/>
    <col customWidth="1" max="5" min="5" width="14"/>
  </cols>
  <sheetData>
    <row r="1" spans="1:5">
      <c r="A1" s="1" t="s">
        <v>547</v>
      </c>
      <c r="B1" s="2" t="s">
        <v>548</v>
      </c>
      <c r="D1" s="2" t="s">
        <v>1</v>
      </c>
    </row>
    <row r="2" spans="1:5">
      <c r="B2" s="2" t="s">
        <v>549</v>
      </c>
      <c r="C2" s="2" t="s">
        <v>550</v>
      </c>
      <c r="D2" s="2" t="s">
        <v>2</v>
      </c>
      <c r="E2" s="2" t="s">
        <v>28</v>
      </c>
    </row>
    <row r="3" spans="1:5">
      <c r="A3" s="3" t="s">
        <v>551</v>
      </c>
    </row>
    <row r="4" spans="1:5">
      <c r="A4" s="4" t="s">
        <v>552</v>
      </c>
      <c r="B4" s="6" t="n">
        <v>13890</v>
      </c>
      <c r="C4" s="6" t="n">
        <v>59694</v>
      </c>
      <c r="D4" s="6" t="n">
        <v>62645</v>
      </c>
      <c r="E4" s="6" t="n">
        <v>100598</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53</v>
      </c>
      <c r="B1" s="2" t="s">
        <v>2</v>
      </c>
      <c r="C1" s="2" t="s">
        <v>28</v>
      </c>
    </row>
    <row r="2" spans="1:3">
      <c r="A2" s="3" t="s">
        <v>554</v>
      </c>
    </row>
    <row r="3" spans="1:3">
      <c r="A3" s="4" t="s">
        <v>153</v>
      </c>
      <c r="B3" s="6" t="n">
        <v>10443</v>
      </c>
      <c r="C3" s="6" t="n">
        <v>62048</v>
      </c>
    </row>
    <row r="4" spans="1:3">
      <c r="A4" s="4" t="s">
        <v>555</v>
      </c>
      <c r="B4" s="6" t="n">
        <v>46</v>
      </c>
      <c r="C4" s="6" t="n">
        <v>3488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s>
  <sheetData>
    <row r="1" spans="1:4">
      <c r="A1" s="1" t="s">
        <v>556</v>
      </c>
      <c r="B1" s="2" t="s">
        <v>557</v>
      </c>
      <c r="C1" s="2" t="s">
        <v>1</v>
      </c>
    </row>
    <row r="2" spans="1:4">
      <c r="B2" s="2" t="s">
        <v>558</v>
      </c>
      <c r="C2" s="2" t="s">
        <v>2</v>
      </c>
      <c r="D2" s="2" t="s">
        <v>559</v>
      </c>
    </row>
    <row r="3" spans="1:4">
      <c r="A3" s="4" t="s">
        <v>528</v>
      </c>
      <c r="C3" s="4" t="s">
        <v>321</v>
      </c>
    </row>
    <row r="4" spans="1:4">
      <c r="A4" s="4" t="s">
        <v>560</v>
      </c>
    </row>
    <row r="5" spans="1:4">
      <c r="A5" s="4" t="s">
        <v>561</v>
      </c>
      <c r="B5" s="6" t="n">
        <v>2000000</v>
      </c>
    </row>
    <row r="6" spans="1:4">
      <c r="A6" s="4" t="s">
        <v>562</v>
      </c>
      <c r="B6" s="6" t="n">
        <v>2300000</v>
      </c>
      <c r="D6" s="6" t="n">
        <v>2700000</v>
      </c>
    </row>
    <row r="7" spans="1:4">
      <c r="A7" s="4" t="s">
        <v>528</v>
      </c>
      <c r="B7" s="4" t="s">
        <v>563</v>
      </c>
    </row>
    <row r="8" spans="1:4">
      <c r="A8" s="4" t="s">
        <v>564</v>
      </c>
      <c r="B8" s="6" t="n">
        <v>4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1</v>
      </c>
      <c r="B1" s="2" t="s">
        <v>1</v>
      </c>
    </row>
    <row r="2" spans="1:2">
      <c r="B2" s="2" t="s">
        <v>2</v>
      </c>
    </row>
    <row r="3" spans="1:2">
      <c r="A3" s="3" t="s">
        <v>138</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38</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1T18:01:16Z</dcterms:created>
  <dcterms:modified xmlns:dcterms="http://purl.org/dc/terms/" xmlns:xsi="http://www.w3.org/2001/XMLSchema-instance" xsi:type="dcterms:W3CDTF">2017-04-11T18:01:16Z</dcterms:modified>
</cp:coreProperties>
</file>